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rincipal Business Activity and" sheetId="10" state="visible" r:id="rId10"/>
    <sheet xmlns:r="http://schemas.openxmlformats.org/officeDocument/2006/relationships" name="Total Revenue" sheetId="11" state="visible" r:id="rId11"/>
    <sheet xmlns:r="http://schemas.openxmlformats.org/officeDocument/2006/relationships" name="Notes Receivable and Allowance " sheetId="12" state="visible" r:id="rId12"/>
    <sheet xmlns:r="http://schemas.openxmlformats.org/officeDocument/2006/relationships" name="Other Receivables" sheetId="13" state="visible" r:id="rId13"/>
    <sheet xmlns:r="http://schemas.openxmlformats.org/officeDocument/2006/relationships" name="Internally Developed Intangible" sheetId="14" state="visible" r:id="rId14"/>
    <sheet xmlns:r="http://schemas.openxmlformats.org/officeDocument/2006/relationships" name="Merchant Accounts Payable" sheetId="15" state="visible" r:id="rId15"/>
    <sheet xmlns:r="http://schemas.openxmlformats.org/officeDocument/2006/relationships" name="Other Current Liabilities" sheetId="16" state="visible" r:id="rId16"/>
    <sheet xmlns:r="http://schemas.openxmlformats.org/officeDocument/2006/relationships" name="Line of Credit"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Equity Based Compensation" sheetId="22" state="visible" r:id="rId22"/>
    <sheet xmlns:r="http://schemas.openxmlformats.org/officeDocument/2006/relationships" name="Employee Benefit Plan" sheetId="23" state="visible" r:id="rId23"/>
    <sheet xmlns:r="http://schemas.openxmlformats.org/officeDocument/2006/relationships" name="Net Income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Principal Business Activity a_2" sheetId="29" state="visible" r:id="rId29"/>
    <sheet xmlns:r="http://schemas.openxmlformats.org/officeDocument/2006/relationships" name="Principal Business Activity a_3" sheetId="30" state="visible" r:id="rId30"/>
    <sheet xmlns:r="http://schemas.openxmlformats.org/officeDocument/2006/relationships" name="Total Revenue (Tables)" sheetId="31" state="visible" r:id="rId31"/>
    <sheet xmlns:r="http://schemas.openxmlformats.org/officeDocument/2006/relationships" name="Notes Receivable and Allowanc_2" sheetId="32" state="visible" r:id="rId32"/>
    <sheet xmlns:r="http://schemas.openxmlformats.org/officeDocument/2006/relationships" name="Other Receivables (Tables)" sheetId="33" state="visible" r:id="rId33"/>
    <sheet xmlns:r="http://schemas.openxmlformats.org/officeDocument/2006/relationships" name="Internally Developed Intangib_2" sheetId="34" state="visible" r:id="rId34"/>
    <sheet xmlns:r="http://schemas.openxmlformats.org/officeDocument/2006/relationships" name="Other Current Liabilities (Tabl" sheetId="35" state="visible" r:id="rId35"/>
    <sheet xmlns:r="http://schemas.openxmlformats.org/officeDocument/2006/relationships" name="Line of Credit (Tables)" sheetId="36" state="visible" r:id="rId36"/>
    <sheet xmlns:r="http://schemas.openxmlformats.org/officeDocument/2006/relationships" name="Warrants (Tables)" sheetId="37" state="visible" r:id="rId37"/>
    <sheet xmlns:r="http://schemas.openxmlformats.org/officeDocument/2006/relationships" name="Income Taxes (Tables)" sheetId="38" state="visible" r:id="rId38"/>
    <sheet xmlns:r="http://schemas.openxmlformats.org/officeDocument/2006/relationships" name="Equity Based Compensation (Tabl" sheetId="39" state="visible" r:id="rId39"/>
    <sheet xmlns:r="http://schemas.openxmlformats.org/officeDocument/2006/relationships" name="Net Income Per Share (Tables)" sheetId="40" state="visible" r:id="rId40"/>
    <sheet xmlns:r="http://schemas.openxmlformats.org/officeDocument/2006/relationships" name="Principal Business Activity a_4" sheetId="41" state="visible" r:id="rId41"/>
    <sheet xmlns:r="http://schemas.openxmlformats.org/officeDocument/2006/relationships" name="Principal Business Activity a_5" sheetId="42" state="visible" r:id="rId42"/>
    <sheet xmlns:r="http://schemas.openxmlformats.org/officeDocument/2006/relationships" name="Principal Business Activity a_6" sheetId="43" state="visible" r:id="rId43"/>
    <sheet xmlns:r="http://schemas.openxmlformats.org/officeDocument/2006/relationships" name="Principal Business Activity a_7" sheetId="44" state="visible" r:id="rId44"/>
    <sheet xmlns:r="http://schemas.openxmlformats.org/officeDocument/2006/relationships" name="Total Revenue - Narrative (Deta" sheetId="45" state="visible" r:id="rId45"/>
    <sheet xmlns:r="http://schemas.openxmlformats.org/officeDocument/2006/relationships" name="Total Revenue - Disaggregation " sheetId="46" state="visible" r:id="rId46"/>
    <sheet xmlns:r="http://schemas.openxmlformats.org/officeDocument/2006/relationships" name="Notes Receivable and Allowanc_3" sheetId="47" state="visible" r:id="rId47"/>
    <sheet xmlns:r="http://schemas.openxmlformats.org/officeDocument/2006/relationships" name="Notes Receivable and Allowanc_4" sheetId="48" state="visible" r:id="rId48"/>
    <sheet xmlns:r="http://schemas.openxmlformats.org/officeDocument/2006/relationships" name="Notes Receivable and Allowanc_5" sheetId="49" state="visible" r:id="rId49"/>
    <sheet xmlns:r="http://schemas.openxmlformats.org/officeDocument/2006/relationships" name="Notes Receivable and Allowanc_6" sheetId="50" state="visible" r:id="rId50"/>
    <sheet xmlns:r="http://schemas.openxmlformats.org/officeDocument/2006/relationships" name="Notes Receivable and Allowanc_7" sheetId="51" state="visible" r:id="rId51"/>
    <sheet xmlns:r="http://schemas.openxmlformats.org/officeDocument/2006/relationships" name="Notes Receivable and Allowanc_8" sheetId="52" state="visible" r:id="rId52"/>
    <sheet xmlns:r="http://schemas.openxmlformats.org/officeDocument/2006/relationships" name="Other Receivables - Schedule of" sheetId="53" state="visible" r:id="rId53"/>
    <sheet xmlns:r="http://schemas.openxmlformats.org/officeDocument/2006/relationships" name="Other Receivables - Narrative (" sheetId="54" state="visible" r:id="rId54"/>
    <sheet xmlns:r="http://schemas.openxmlformats.org/officeDocument/2006/relationships" name="Internally Developed Intangib_3" sheetId="55" state="visible" r:id="rId55"/>
    <sheet xmlns:r="http://schemas.openxmlformats.org/officeDocument/2006/relationships" name="Internally Developed Intangib_4" sheetId="56" state="visible" r:id="rId56"/>
    <sheet xmlns:r="http://schemas.openxmlformats.org/officeDocument/2006/relationships" name="Merchant Accounts Payable (Deta" sheetId="57" state="visible" r:id="rId57"/>
    <sheet xmlns:r="http://schemas.openxmlformats.org/officeDocument/2006/relationships" name="Other Current Liabilities (Deta" sheetId="58" state="visible" r:id="rId58"/>
    <sheet xmlns:r="http://schemas.openxmlformats.org/officeDocument/2006/relationships" name="Line of Credit - Narrative (Det" sheetId="59" state="visible" r:id="rId59"/>
    <sheet xmlns:r="http://schemas.openxmlformats.org/officeDocument/2006/relationships" name="Line of Credit - Schedule of Ex" sheetId="60" state="visible" r:id="rId60"/>
    <sheet xmlns:r="http://schemas.openxmlformats.org/officeDocument/2006/relationships" name="Warrants - Narrative (Details)" sheetId="61" state="visible" r:id="rId61"/>
    <sheet xmlns:r="http://schemas.openxmlformats.org/officeDocument/2006/relationships" name="Warrants - Schedule of Warrants" sheetId="62" state="visible" r:id="rId62"/>
    <sheet xmlns:r="http://schemas.openxmlformats.org/officeDocument/2006/relationships" name="Income Taxes - Schedule of Prov" sheetId="63" state="visible" r:id="rId63"/>
    <sheet xmlns:r="http://schemas.openxmlformats.org/officeDocument/2006/relationships" name="Income Taxes - Schedule of Pr_2" sheetId="64" state="visible" r:id="rId64"/>
    <sheet xmlns:r="http://schemas.openxmlformats.org/officeDocument/2006/relationships" name="Income Taxes - Schedule of Defe" sheetId="65" state="visible" r:id="rId65"/>
    <sheet xmlns:r="http://schemas.openxmlformats.org/officeDocument/2006/relationships" name="Income Taxes - Schedule of Fede" sheetId="66" state="visible" r:id="rId66"/>
    <sheet xmlns:r="http://schemas.openxmlformats.org/officeDocument/2006/relationships" name="Income Taxes - Narrative (Detai" sheetId="67" state="visible" r:id="rId67"/>
    <sheet xmlns:r="http://schemas.openxmlformats.org/officeDocument/2006/relationships" name="Commitments and Contingencies (" sheetId="68" state="visible" r:id="rId68"/>
    <sheet xmlns:r="http://schemas.openxmlformats.org/officeDocument/2006/relationships" name="Stockholders_ Equity (Details)" sheetId="69" state="visible" r:id="rId69"/>
    <sheet xmlns:r="http://schemas.openxmlformats.org/officeDocument/2006/relationships" name="Equity Based Compensation - Nar" sheetId="70" state="visible" r:id="rId70"/>
    <sheet xmlns:r="http://schemas.openxmlformats.org/officeDocument/2006/relationships" name="Equity Based Compensation - Sch" sheetId="71" state="visible" r:id="rId71"/>
    <sheet xmlns:r="http://schemas.openxmlformats.org/officeDocument/2006/relationships" name="Equity Based Compensation - S_2" sheetId="72" state="visible" r:id="rId72"/>
    <sheet xmlns:r="http://schemas.openxmlformats.org/officeDocument/2006/relationships" name="Equity Based Compensation - S_3" sheetId="73" state="visible" r:id="rId73"/>
    <sheet xmlns:r="http://schemas.openxmlformats.org/officeDocument/2006/relationships" name="Employee Benefit Plan (Details)" sheetId="74" state="visible" r:id="rId74"/>
    <sheet xmlns:r="http://schemas.openxmlformats.org/officeDocument/2006/relationships" name="Net Income Per Share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000_);(#,##0.00000000)"/>
    <numFmt numFmtId="168" formatCode="#,##0.00%_);(#,##0.00%)"/>
    <numFmt numFmtId="169" formatCode="#,##0.0000_);(#,##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81</t>
        </is>
      </c>
      <c r="C9" s="4" t="inlineStr">
        <is>
          <t xml:space="preserve"> </t>
        </is>
      </c>
      <c r="D9" s="4" t="inlineStr">
        <is>
          <t xml:space="preserve"> </t>
        </is>
      </c>
    </row>
    <row r="10">
      <c r="A10" s="4" t="inlineStr">
        <is>
          <t>Entity Registrant Name</t>
        </is>
      </c>
      <c r="B10" s="4" t="inlineStr">
        <is>
          <t>SEZZL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971660</t>
        </is>
      </c>
      <c r="C12" s="4" t="inlineStr">
        <is>
          <t xml:space="preserve"> </t>
        </is>
      </c>
      <c r="D12" s="4" t="inlineStr">
        <is>
          <t xml:space="preserve"> </t>
        </is>
      </c>
    </row>
    <row r="13">
      <c r="A13" s="4" t="inlineStr">
        <is>
          <t>Entity Address, Address Line One</t>
        </is>
      </c>
      <c r="B13" s="4" t="inlineStr">
        <is>
          <t>700 Nicollet Mall</t>
        </is>
      </c>
      <c r="C13" s="4" t="inlineStr">
        <is>
          <t xml:space="preserve"> </t>
        </is>
      </c>
      <c r="D13" s="4" t="inlineStr">
        <is>
          <t xml:space="preserve"> </t>
        </is>
      </c>
    </row>
    <row r="14">
      <c r="A14" s="4" t="inlineStr">
        <is>
          <t>Entity Address, Address Line Two</t>
        </is>
      </c>
      <c r="B14" s="4" t="inlineStr">
        <is>
          <t>Suite 64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02</t>
        </is>
      </c>
      <c r="C17" s="4" t="inlineStr">
        <is>
          <t xml:space="preserve"> </t>
        </is>
      </c>
      <c r="D17" s="4" t="inlineStr">
        <is>
          <t xml:space="preserve"> </t>
        </is>
      </c>
    </row>
    <row r="18">
      <c r="A18" s="4" t="inlineStr">
        <is>
          <t>Country Region</t>
        </is>
      </c>
      <c r="B18" s="4" t="inlineStr">
        <is>
          <t>+1</t>
        </is>
      </c>
      <c r="C18" s="4" t="inlineStr">
        <is>
          <t xml:space="preserve"> </t>
        </is>
      </c>
      <c r="D18" s="4" t="inlineStr">
        <is>
          <t xml:space="preserve"> </t>
        </is>
      </c>
    </row>
    <row r="19">
      <c r="A19" s="4" t="inlineStr">
        <is>
          <t>City Area Code</t>
        </is>
      </c>
      <c r="B19" s="4" t="inlineStr">
        <is>
          <t>651</t>
        </is>
      </c>
      <c r="C19" s="4" t="inlineStr">
        <is>
          <t xml:space="preserve"> </t>
        </is>
      </c>
      <c r="D19" s="4" t="inlineStr">
        <is>
          <t xml:space="preserve"> </t>
        </is>
      </c>
    </row>
    <row r="20">
      <c r="A20" s="4" t="inlineStr">
        <is>
          <t>Local Phone Number</t>
        </is>
      </c>
      <c r="B20" s="4" t="inlineStr">
        <is>
          <t>240 6001</t>
        </is>
      </c>
      <c r="C20" s="4" t="inlineStr">
        <is>
          <t xml:space="preserve"> </t>
        </is>
      </c>
      <c r="D20" s="4" t="inlineStr">
        <is>
          <t xml:space="preserve"> </t>
        </is>
      </c>
    </row>
    <row r="21">
      <c r="A21" s="4" t="inlineStr">
        <is>
          <t>Title of 12(b) Security</t>
        </is>
      </c>
      <c r="B21" s="4" t="inlineStr">
        <is>
          <t>Common Stock, par value $0.00001 per share</t>
        </is>
      </c>
      <c r="C21" s="4" t="inlineStr">
        <is>
          <t xml:space="preserve"> </t>
        </is>
      </c>
      <c r="D21" s="4" t="inlineStr">
        <is>
          <t xml:space="preserve"> </t>
        </is>
      </c>
    </row>
    <row r="22">
      <c r="A22" s="4" t="inlineStr">
        <is>
          <t>Trading Symbol</t>
        </is>
      </c>
      <c r="B22" s="4" t="inlineStr">
        <is>
          <t>SEZL</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3028721</v>
      </c>
    </row>
    <row r="35">
      <c r="A35" s="4" t="inlineStr">
        <is>
          <t>Entity Common Stock, Shares Outstanding</t>
        </is>
      </c>
      <c r="B35" s="4" t="inlineStr">
        <is>
          <t xml:space="preserve"> </t>
        </is>
      </c>
      <c r="C35" s="6" t="n">
        <v>5642281</v>
      </c>
      <c r="D35" s="4" t="inlineStr">
        <is>
          <t xml:space="preserve"> </t>
        </is>
      </c>
    </row>
    <row r="36">
      <c r="A36" s="4" t="inlineStr">
        <is>
          <t>Documents Incorporated by Reference</t>
        </is>
      </c>
      <c r="B36" s="4" t="inlineStr">
        <is>
          <t>The information required by Part III of this Annual Report on Form 10-K, to the extent not set forth herein, is incorporated herein by reference from the registrant’s definitive proxy statement for its 2025 Annual Meeting of Stockholders. Such proxy statement will be filed with the Securities and Exchange Commission within 120 days of the registrant’s fiscal year ended December 31, 2024.</t>
        </is>
      </c>
      <c r="C36" s="4" t="inlineStr">
        <is>
          <t xml:space="preserve"> </t>
        </is>
      </c>
      <c r="D36" s="4" t="inlineStr">
        <is>
          <t xml:space="preserve"> </t>
        </is>
      </c>
    </row>
    <row r="37">
      <c r="A37" s="4" t="inlineStr">
        <is>
          <t>Entity Central Index Key</t>
        </is>
      </c>
      <c r="B37" s="4" t="inlineStr">
        <is>
          <t>000166299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Entity Filer Category</t>
        </is>
      </c>
      <c r="B41" s="4" t="inlineStr">
        <is>
          <t>Accelerated Filer</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Principal Business Activity and Significant Accounting Policies</t>
        </is>
      </c>
      <c r="B4" s="4" t="inlineStr">
        <is>
          <t>Principal Business Activity and Significant Accounting Policies Principal Business Activity Sezzle Inc. (“Sezzle”, the “Company”, “we”, “us”, or “our”) is a technology-enabled payments company based in the United States with operations in the United States and Canada. We are a Delaware Public Benefit Corporation formed on January 4, 2016. We offer our payment solution in-store and at online retail stores, connecting consumers with merchants via a proprietary payments solution that instantly extends credit at the point-of-sale, allowing consumers to purchase and receive the goods or services now while paying over time in interest-free installments. Merchants turn to us to tap into our existing user base, offering merchants the ability to increase sales, increase conversion rates, increase spend per transaction, increase purchase frequency, and reduce return rates, all without bearing any credit risk. We are a high-growth, networked platform that benefits from a mutually beneficial relationship between merchants and consumers. Our core product allows consumers to make purchases and split the payment for the purchase over four equal, interest-free payments over six weeks. The consumer makes the first payment at the time of checkout and makes the subsequent payments every two weeks thereafter. With our direct integration solution, the purchase price, less merchant processing fees, is paid to merchants by us in advance of collecting the installments from the consumer. For our virtual card solution, the full purchase price is paid to merchants at the time of sale, and we separately collect merchant processing fees due to us from the merchant to the extent applicable. We are headquartered in Minneapolis, Minnesota. Concentrations of Credit Risk Our cash, cash equivalents, restricted cash, and notes receivable are potentially subject to concentrations of credit risk. Cash, cash equivalents, and restricted cash are placed in depository accounts with financial institutions that management believes are reputable and high-quality. We have balances with financial institutions that exceed the Federal Deposit Insurance Corporation (“FDIC”) and foreign equivalents’ insurance limits. As of the date of this report, we have not experienced losses on such accounts. Our notes receivable are derived from extending credit to consumers, which exposes us to the risk of credit losses. Changes in economic conditions may result in higher credit losses. To help mitigate our credit risk, we establish individually tailored credit lines for our consumers. The allowance for credit losses is adequate for covering any potential losses on outstanding notes receivable. Refer to Note 3. Notes Receivable and Allowance for Credit Losses for more information. No consumer accounted for more than 10% of net notes receivable as of December 31, 2024 and 2023. Basis of Presentation and Principles of Consolidation The consolidated financial statements are prepared and presented under accounting principles generally accepted in the United States of America (U.S. GAAP). All amounts are reported in U.S. dollars, unless otherwise noted. We consolidate the accounts of subsidiaries for which we have a controlling financial interest. The accompanying consolidated financial statements include all the accounts and activity of Sezzle Inc. and its wholly-owned subsidiaries. All intercompany balances and transactions have been eliminated in consolidation. Cash and Cash Equivalents We consider all money market funds and other highly liquid investments with an original maturity of three months or less when purchased to be cash equivalents. We accept Automated Clearing House ("ACH"), Electronic Funds Transfer ("EFT"), debit card, and credit card payment methods from consumers to settle receivables, and these transactions are generally processed through third parties. The payments due from the third parties are generally settled within three days of initiation. Restricted Cash We are required to maintain restricted cash balances in accordance with certain agreements. For our line of credit agreement, we maintain restricted cash in a bank account where access to funds are controlled by our line of credit provider. On a regular basis, cash is deposited into the restricted bank account and subsequently made available to us through periodic settlement. Cash deposits to the restricted bank account include cash received from pledged receivables, including consumer payments and affiliate partner payments. The minimum balance consists of accrued interest on the drawn credit facility, accrued interest on the unused portion of the credit facility, and accrued management fees charged by our line of credit providers. We are permitted to withdraw cash from the bank account provided we meet certain requirements of the line of credit. We are also required to maintain minimum balances in deposit accounts to fund merchants using our virtual card solution and to cover consumer card chargebacks. These accounts are classified as current restricted cash on the consolidated balance sheets. Additionally, we are required to maintain minimum cash balances in reserve accounts pursuant to agreements with various third parties. During the year ended December 31, 2024 we entered into an agreement with an independent chartered financial institution (“originating partner”) in which we are required to maintain a collateral account. The cash balances within these accounts are classified as non-current restricted cash on the consolidated balance sheets. Notes Receivables and Allowance for Credit Losses We offer consumer installment payment plans on our platform. Consumer installment payment plans are generally interest-free and consist of four installments, with the first payment made at the time of purchase and subsequent payments due every two weeks thereafter. We purchase certain receivables related to installment payment plans extended to consumers in the United States by our originating partner and are responsible for servicing such receivables. All other consumer installment payment plans are originated by us. Our notes receivable represents amounts due from consumers primarily for outstanding principal on installment payment plans made on our platform that we have either originated or purchased from our originating partner. Our notes receivable are generally due within 42 days of origination. We classify all of our notes receivable as held for investment, as we have the intent and ability to hold these investments for the foreseeable future or until maturity or payoff. Since our portfolio is comprised of one product segment, point-of-sale unsecured installment loans, we evaluate our notes receivable as a single, homogenous portfolio and make merchant-specific or other adjustments as necessary. Our notes receivable are reported at amortized cost, which primarily includes unpaid principal, adjusted for unearned transaction income, direct loan origination costs, and charge-offs. The amortized cost basis is adjusted for the allowance for credit losses within notes receivable, net. Our notes receivable are considered past due when the principal has not been received within one calendar day of when they are due in accordance with the agreed upon contractual terms. Any amounts delinquent after 90 days are charged off with an offsetting reversal to the allowance for credit losses through the provision for credit losses on our consolidated statements of operations and comprehensive income. Charged-off principal payments recovered after 90 days are recognized as a reduction to the allowance for credit losses in the period the receivable is recovered. We maintain an allowance for credit losses at a level necessary to absorb expected credit losses, primarily on principal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We regularly assess the adequacy of our allowance for credit losses and adjust the allowance as necessary to reflect changes in the credit risk of our notes receivable. Any adjustment to the allowance for credit losses is recognized in net income through the provision for credit losses on our consolidated statements of operations and comprehensive income. While we believe our allowance for credit losses is appropriate based on the information available, actual losses could differ from our estimate. See Note 3. Notes Receivable and Allowance for Credit Losses for more information about our notes receivable. Debt Issuance Costs Costs incurred in connection with originating debt are capitalized and are classified in the consolidated balance sheets as a reduction of the financial statement line item for which those costs relate. Debt issuance costs are amortized over the life of the underlying debt obligation utilizing the straight-line method, which approximates the effective interest method. In the event of an extinguishment of debt, the remaining unamortized debt issuance costs related to the extinguished debt are immediately expensed. Amortization of debt issuance costs is included within net interest expense on the consolidated statements of operations and comprehensive income. Internally Developed Intangible Assets We capitalize costs incurred for web development, software developed for internal use, and software products that are marketed to others. The costs capitalized primarily relate to direct labor costs for employees and contractors working directly on software development and implementation. Software developed for internal use is eligible for capitalization once it is determined that the project is being designed or modified to meet internal business needs; the project is ready for its intended use; the total estimated costs to be capitalized exceed $1,000; and there are no plans to market, sell, or lease the project. Software products that are marketed to others are eligible for capitalization once technological feasibility of the computer software product is established. Amortization is provided using the straight-line method, based on the useful lives of the intangible assets as follows: Years Method Internal use software 3 Straight-line Marketed software 3 Straight-line Website development costs 3 Straight-line Amortization expense is recorded within general and administrative on the consolidated statements of operations and comprehensive income. See Note 5. Internally Developed Intangible Assets for further information. We review the carrying value of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s for the years ended December 31, 2024 and 2023 were not material. Impairment costs are recorded in general and administrative within operating expenses in the consolidated statements of operations and comprehensive income. As of December 31, 2024 and 2023, we have not renewed or extended the initial determined life for any of our recognized internally developed intangible assets. Income Taxes Income taxes are provided for the tax effects of transactions reported in the consolidated financial statements and consist of taxes currently due plus deferred taxes related primarily to differences between the basis of receivables, nondeductible interest, equity based compensation, and accrued liabiliti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We evaluate our tax positions that have been taken or are expected to be taken on income tax returns to determine if an accrual is necessary for uncertain tax positions. As of December 31, 2024 and 2023, we have not recorded any liabilities for uncertain tax positions. Advertising Costs Advertising costs are expensed as incurred and consist of traditional marketing, digital marketing, sponsorships, promotional product expenses, and contractual obligations to co-market the Sezzle brand. Such costs were $8,998,067 and $11,636,719 for the years ended December 31, 2024 and 2023, respectively, and were recorded within marketing, advertising, and tradeshows on the consolidated statements of operations and comprehensive income. Equity Based Compensation We maintain stock compensation plans that offer incentives in the form of stock options and restricted stock to employees, directors, and advisors of the Company. Equity based compensation expense reflects the fair value of awards measured at the grant date and recognized over the relevant vesting period. We estimate the fair value of stock options without a market condition on the measurement date using the Black-Scholes valuation model. The Black-Scholes valuation model incorporates assumptions about stock price volatility, the expected life of the options, risk-free interest rate, and dividend yield. For valuing our stock option grants, significant judgment is required for determining the expected volatility of our shares of common stock and is based on the historical volatility of our share price. The fair value of restricted stock awards and restricted stock units that vest based on a service condition is based on the fair market value of our shares of common stock on the date of grant. The expense associated with equity based compensation is recognized over the requisite service period using the straight-line method. We issue new shares of common stock upon the exercise of stock options and vesting of restricted stock units and recognize forfeitures of awards as they occur. Refer to Note 13. Equity Based Compensation for further information about our equity based compensation plans. Estimates The preparation of consolidated financial statements in conformity with U.S. GAAP requires management to make estimates and assumptions that affect the amounts reported in the consolidated financial statements. Our estimates and judgments are based on historical experience and various other assumptions that we believe are reasonable under the circumstances. The amount of assets and liabilities reported on our consolidated balance sheets and the amounts of income and expenses reported for each of the periods presented are affected by estimates and assumptions, which are used for, but not limited to, determining the allowance for credit losses recorded against outstanding receivables, the valuation of equity based compensation, and income taxes.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based on Level 1 inputs. Our warrant liabilities were valued using a Black-Scholes valuation model, which is calculated using Level 3 inputs. The primary unobservable input used in determining the fair value of the warrant liabilities was the expected volatility of our common stock. Refer to Note 9. Warrants for the changes in fair value of the warrant liabilities and quantitative information regarding the Level 3 fair value measurement of the warrant liabilities. Our assets and liabilities that are measured at fair value on a recurring basis as of December 31, 2024 and 2023 are as follows: December 31, 2024 December 31, 2023 Level 1 Level 2 Level 3 Fair Value Level 1 Level 2 Level 3 Fair Value Assets: Cash and cash equivalents: Money market securities $ 15,437 $ — $ — $ 15,437 $ 14,432 $ — $ — $ 14,432 Liabilities: Warrant liabilities $ — $ — $ — $ — $ — $ — $ 967,257 $ 967,257 The fair value and its classification within the fair value hierarchy for financial assets and liabilities not reported at fair value within the consolidated balance sheets as of December 31, 2024 and 2023 are as follows: December 31, 2024 Carrying Amount Level 1 Level 2 Level 3 Balance at Fair Value Assets: Cash and cash equivalents (1) $ 73,169,815 $ 73,169,815 $ — $ — $ 73,169,815 Restricted cash (2) 25,124,892 25,124,892 — — 25,124,892 Notes receivable, net 164,561,845 — — 164,561,845 164,561,845 Total assets $ 262,856,552 $ 98,294,707 $ — $ 164,561,845 $ 262,856,552 Liabilities: Long term debt $ — $ — $ — $ — $ — Line of credit, net 103,991,559 — 103,991,559 — 103,991,559 Total liabilities $ 103,991,559 $ — $ 103,991,559 $ — $ 103,991,559 December 31, 2023 Carrying Amount Level 1 Level 2 Level 3 Balance at Fair Value Assets: Cash and cash equivalents (1) $ 67,609,780 $ 67,609,780 $ — $ — $ 67,609,780 Restricted cash (2) 3,075,011 3,075,011 — — 3,075,011 Notes receivable, net 130,632,641 — — 130,632,641 130,632,641 Total assets $ 201,317,432 $ 70,684,791 $ — $ 130,632,641 $ 201,317,432 Liabilities: Long term debt $ 250,000 $ — $ 250,000 $ — $ 250,000 Line of credit, net 94,380,906 — 94,380,906 — 94,380,906 Total liabilities $ 94,630,906 $ — $ 94,630,906 $ — $ 94,630,906 (1) Excludes $15,437 and $14,432 as of December 31, 2024 and 2023, respectively, relating to money market securities that are reported at fair value. (2) Includes both restricted cash, current and restricted cash, non-current as disclosed on the consolidated balance sheets. Segments Segments are components of a company that have discrete financial information available and are regularly evaluated by a chief operating decision maker (“CODM”) to assess performance and decide how resources are allocated. Our Chief Executive Officer is considered to be the CODM, and our operations comprise one reportable segment, primarily deriving revenue from our payment processing platform in North America. Our CODM manages business activities on a consolidated basis and uses consolidated net income, as reported on the consolidated statements of operations and comprehensive income, to evaluate financial performance, allocate resources, and monitor budget versus actuals. The measure of segment assets is reported on the consolidated balance sheets as total assets. Significant expenses reviewed by the CODM include those that are presented in the consolidated statements of operations and comprehensive income. There are no significant concentrations by state or geographical location. Foreign Currency We work with international merchants, creating exposure to gains and losses from foreign currency exchanges. (Losses) gains from foreign exchange rate fluctuations that affected our net income totaled ($66,475) and $207,647 for the years ended December 31, 2024 and 2023, respectively. Foreign currency exchange gains and losses are recorded within other income, net, on the consolidated statements of operations and comprehensive income. The financial statements of our non-U.S. subsidiaries are translated into U.S. dollars in accordance with ASC 830, “Foreign Currency Matters”. Under ASC 830, if our assets and liabilities are recorded in certain non-U.S. functional currencies other than the U.S. dollar, they are translated at current rates of exchange. Revenue and expense items are translated at average monthly exchange rates. The resulting translation adjustments are recorded directly into accumulated other comprehensive loss. Foreign currency translation adjustment losses totaled $940,794 and $3,025 for the years ended December 31, 2024 and 2023, respectively. 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of the shares remained unaffected. Variable Interest Entity Our primary source of funding consumer receivables is through a secured line of credit. We sell a portion of our notes receivable to a wholly owned, bankruptcy-remote special purpose entity (the “SPE”), which then pledges such receivables as collateral for our line of credit. We continue to service all receivables sold and pledged to the SPE. The amount we can borrow under our line of credit is dependent on the amount of eligible, pledged notes receivable we have sold to the SPE. While we serve as a limited guarantor for the SPE and are subject to certain financial covenants, our line of credit provider does not have full recourse against our general credit and may absorb losses in the event of default if the cash receipts related to our pledged notes receivables are not sufficient to repay the outstanding line of credit balance. Refer to Note 8. Line of Credit for more information about our line of credit and the relationship between our line of credit and our notes receivable. We are required to evaluate the SPE for consolidation, which we have concluded is a VIE. We have the ability to direct the activities that most significantly impact the economic performance of our wholly owned SPE. We also have the obligation to absorb losses and the right to proceeds related to the pledged notes receivable in the SPE, exposing us to losses and returns that could potentially be significant. As such, we have determined that we are the primary beneficiary of the SPE and are required to consolidate the entity as a VIE. Reclassifications Certain prior period amounts have been reclassified to conform with the current period presentation format. These reclassifications had no effect on our total assets, total liabilities, net income, or total comprehensive income. Recent Accounting Pronouncements Recently Adopted Accounting Guidance Standard Description Date of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The adoption of this ASU did not have a material impact on our consolidated financial statements. We updated our disclosures in this Note 1 of the accompany notes to the consolidated financial statements to provide additional information about our Chief Operating Decision Maker and how they evaluate our financial performance and allocate resources. Recently Issued Accounting Guidance, Not Yet Adopted Within Our Consolidated Financial Statements Standard Description Date of Planned Adoption Effect on Consolidated Financial Statement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Year ended December 31, 2025 We do not expect the adoption of this ASU to have a material impact on our consolidated financial statements. We will include the enhanced disclosure requirements in our 2025 annual consolidated financial statements. ASU 2024-03 , Income Statement—Reporting Comprehensive Income—Expense Disaggregation Disclosures (Subtopic 220-40): Disaggregation of Income Statement Expenses This ASU requires, in the notes to the consolidated financial statements, the disaggregation of certain expenses within relevant expense captions in tabular format, incremental qualitative disclosures about expenses, and the disclosure of total selling expenses. Year ended December 31, 2027 We do not expect the adoption of this ASU to have a material impact on our consolidated financial statements. We will include the enhanced disclosure requirements in our 2027 annual consolidated financial statements. There are additional new accounting pronouncements issued by the FASB that we have not yet adopted. We do not believe any of these additional accounting pronouncements will have a material impact on the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Total Revenue</t>
        </is>
      </c>
      <c r="B4" s="4" t="inlineStr">
        <is>
          <t>Total Revenue Total revenue was $271,127,890 and $159,356,772 for the years ended December 31, 2024 and 2023, respectively. Total revenue in the fourth quarter has historically been strongest for us, in line with consumer spending habits during the holiday shopping season. Our total revenue is classified into three categories: transaction income, subscription revenue, and income from other services. Transaction Income Transaction income is comprised of all income earned from merchants, consumers, and other third parties that relate to processing orders and payments on the Sezzle Platform. This primarily includes merchant processing fees, partner income, and consumer fees. We earn income from fees paid by merchants in exchange for our payment processing services. These merchant processing fees are applied to the underlying sales of consumers passing through our platform and are predominantly based on a percentage of the consumer order value plus a fixed fee per transaction. For orders that result in a financing receivable, merchant processing fees are recognized over the duration of the loan using the effective interest method. For orders that do not result in a financing receivable, merchant processing fees are recognized at the time the sale is completed. We also earn income from partners on consumer transactions. This income includes interchange fees earned through our virtual card solution and promotional incentives with third parties. Virtual card interchange income related to loans we originate is recognized over the loan’s duration using the effective interest method. Virtual card interchange income related to loans we purchase and promotional incentives are recognized as they are earned. Merchant and partner income totaled $86,450,752 and $90,586,149 for the years ended December 31, 2024 and 2023, respectively. Transaction income also includes income from consumer fees that are related to processing orders and payments. Such fees are assessed when consumers choose to make an installment payment, excluding the first installment, using a card pursuant to state law; when a payment method fails when attempting to make an installment payment; or when consumers are assessed a fee for using Sezzle On-Demand. These fees are recognized at the time the fee is assessed to the extent the fee is reasonably collectible and totaled $60,325,218 and $19,152,908 for the years ended December 31, 2024 and 2023, respectively. Subscription Revenue We offer our consumers the ability to subscribe to two paid services: Sezzle Premium and Sezzle Anywhere. Sezzle Premium allows consumers to shop at select large, non-integrated premium merchants, along with other benefits, for a recurring fee. Sezzle Anywhere allows consumers to use their Sezzle Virtual Card at any merchant online or in-store, subject to certain merchant, product, goods, and service restrictions, for a recurring fee. Subscription fees are recognized straight-line over the subscription period. Income from Other Services Income from other services includes all other incomes earned from merchants, consumers, and other third parties not included in transaction income or subscription revenue. This includes late payment fees, gateway fees, and marketing revenue earned from affiliates. Late payment fees are assessed to consumers who fail to make a timely principal payment. Late payment fees are recognized at the time the fee is charged to the consumer to the extent the fee is reasonably collectible. Late payment fees totaled $25,242,756 and $9,742,652 for the years ended December 31, 2024 and 2023, respectively. Disaggregation of Total Revenue Our total revenue by category and Accounting Standards Codification (“ASC”) recognition criteria for the years ended December 31, 2024 and 2023 was as follows: 2024 2023 Topic 310 Topic 606 Total Topic 310 Topic 606 Total Transaction income $ 103,504,832 $ 43,271,138 $ 146,775,970 $ 87,099,569 $ 22,639,488 $ 109,739,057 Subscription revenue — 82,221,555 82,221,555 — 29,713,062 29,713,062 Income from other services 28,227,441 13,902,924 42,130,365 11,631,041 8,273,612 19,904,653 Total revenue $ 131,732,273 $ 139,395,617 $ 271,127,890 $ 98,730,610 $ 60,626,162 $ 159,356,772 Transaction income that falls under the scope of ASC Topic 310, Receivables, relates to transactions that result in a financing receivable being recognized. Such income is initially recorded as a reduction to notes receivable, net, within the consolidated balance sheets. The income is then recognized over the average duration of the note using the effective interest rate method. Transaction income to be recognized over the duration of existing notes receivable outstanding was $3,769,126 and $3,340,150 as of December 31, 2024 and 2023, respectively. Transaction income that falls under the scope of ASC Topic 606, Revenue from Contracts with Customers, relates to transactions that do not result in a note receivable being recognized. Such revenue comprises a single performance obligation which is satisfied at the time the transaction occurs, at which point we recognize revenue. Subscription revenue entirely falls under the scope of ASC Topic 606. Such revenue comprises a single performance obligation which is satisfied evenly over the underlying subscription period. Revenue is recognized ratably over the duration of the performance obligation. All performance obligations are fully satisfied within one year or less of receiving payment. Payment received for performance obligations not yet satisfied are recorded as deferred revenue on the consolidated balance sheets until such performance obligations are satisfied. Subscription revenue to be recognized over the remaining duration of outstanding performance obligations was $4,189,724 and $2,643,230 as of December 31, 2024 and 2023, respectively. All deferred revenue as of December 31, 2023 was recognized during the year ended December 31, 2024. Income from other services that falls under the scope of ASC Topic 310 primarily relates to late payment fees. Such fees are recognized at the time the fee is charged to the consumer to the extent they are reasonably collectible. Income from other services that fall under the scope of ASC 606 comprises a single performance obligation which is satisfied immediately and not deferred. For the years ended December 31, 2024 and 2023, no external party amounted to ten percent or more of our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Notes Receivable and Allowance for Credit Losses</t>
        </is>
      </c>
      <c r="B4" s="4" t="inlineStr">
        <is>
          <t>Notes Receivable and Allowance for Credit Losses As of December 31, 2024 and 2023, our notes receivable at amortized cost was comprised of the following: 2024 2023 Notes receivable, gross $ 194,434,392 $ 146,225,832 Deferred transaction income (3,769,126) (3,340,150) Notes receivable, amortized cost $ 190,665,266 $ 142,885,682 Deferred transaction income is primarily comprised of unrecognized merchant processing fees, which are recognized over the duration of the note with the consumer and are recorded as an offset to transaction income on the consolidated statements of operations and comprehensive income. Our notes receivable had a weighted average days outstanding of 34 days as of December 31, 2024 and 2023. We closely monitor credit quality for our notes receivable to manage and evaluate our related exposure to credit risk. When assessing the credit quality and risk of our portfolio, we monitor a variety of internal risk indicators and consumer attributes that are shown to be predictive of ability and willingness to repay, and combine these factors to establish an internal, proprietary score as a credit quality indicator (the “Prophet Score”). We evaluate the credit risk of our portfolio by grouping Prophet Scores into three buckets that range from A to C, with receivables having an “A” rating representing the highest credit quality and lowest likelihood of loss. Our risk and fraud team closely monitors the distribution of Prophet Scores for signs of changes in credit risk exposure and portfolio performance. The risk and fraud team also regularly evaluates the integrity of the Prophet Score machine learning model and updates it as necessary, but at least annually. We last updated the Prophet Score model in October 2023. The amortized cost basis of our notes receivable by Prophet Score and year of origination as of December 31, 2024 and 2023 was as follows: 2024 2023 Amortized cost basis by year of origination 2024 2023 Total 2023 2022 Total A $ 57,944,812 $ — $ 57,944,812 $ 47,752,196 $ — $ 47,752,196 B 74,998,912 521 74,999,433 58,815,920 257 58,816,177 C 57,646,517 221 57,646,738 35,832,476 2,708 35,835,184 No score 74,283 — 74,283 482,125 — 482,125 Total amortized cost $ 190,664,524 $ 742 $ 190,665,266 $ 142,882,717 $ 2,965 $ 142,885,682 The amortized cost basis of our notes receivable by delinquency status as of December 31, 2024 and 2023 was as follows: 2024 2023 Current $ 161,870,392 $ 129,681,699 1–28 days past due 15,303,283 6,808,467 29–56 days past due 6,267,154 3,015,612 57–90 days past due 7,224,437 3,379,904 Total amortized cost $ 190,665,266 $ 142,885,682 In estimating the allowance for credit losses, we utilize a roll rate analysis of delinquent and current notes receivable. Roll rate analysis is a technique used to estimate the likelihood that a loan progresses through various stages of delinquency and eventually charges off. We segment our notes receivable into delinquency statuses and semi-monthly vintages for the purpose of evaluating historical performance and determining the future likelihood of default. The activity in the allowance for credit losses, including the provision for credit losses, charge-offs, and recoveries for the year ended December 31, 2024 and 2023 is as follows: For the years ended December 31, 2024 2023 Balance at beginning of period $ 12,253,041 $ 10,223,451 Adoption of Accounting Standards Update No. 2016-13 — (878,577) Provision for credit losses 55,014,676 23,186,973 Charge-offs (43,915,334) (24,006,322) Recoveries of charged-off receivables 2,751,038 3,727,516 Balance at end of period $ 26,103,421 $ 12,253,041 Effective January 1, 2023, we adopted accounting guidance which replaces the incurred loss impairment methodology with an expected credit loss methodology and requires consideration of a broader range of reasonable and supportable information to determine credit loss estimates. Upon adoption, we decreased our allowance for credit losses and increased retained earnings through a cumulative-effect adjustment. Net charge-offs by year of origination for the year ended December 31, 2024 is as follows: 2024 2023 2022 2021 2020 Total Current period gross charge-offs $ (31,070,923) $ (12,829,670) $ (11,331) $ (3,410) $ — $ (43,915,334) Current period recoveries 562,583 1,321,110 403,826 355,573 107,946 2,751,038 Current period net charge-offs $ (30,508,340) $ (11,508,560) $ 392,495 $ 352,163 $ 107,946 $ (41,164,2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Other Receivables As of December 31, 2024 and 2023, the balance of other receivables, net, on the consolidated balance sheets was comprised of the following: 2024 2023 Late payment fees receivable, net $ 993,142 $ 548,649 Receivables from merchants 698,442 1,023,079 Receivables from originating partner 1,937,598 — Other receivables, net $ 3,629,182 $ 1,571,728 Late payment fees are applied to principal installments that are delinquent, subject to regulations within specific state jurisdictions. Any late payment fees associated with a delinquent payment are considered to be the same number of days delinquent as the principal payment. Late payment fees receivable, net, is comprised of outstanding late payment fees that we reasonably expect to collect from our consumers. As of December 31, 2024 and 2023, gross late payment fees receivable totaled $6,269,529 and $1,821,002, respectively. Our late payment fees receivable are considered past due when the principal associated with the order has not been received within one calendar day of when they are due in accordance with the agreed upon contractual terms. We maintain an allowance for other credit losses at a level necessary to absorb expected credit losses on late payment fees receivable from our consumers. Any amounts delinquent after 90 days are charged off with an offsetting reversal to the allowance for other credit losses. Any adjustment to the allowance for other credit losses is recognized in net income through an offset to total revenue on our consolidated statements of operations and comprehensive income. Payments recovered after 90 days are recognized as a reduction to the allowance for other credit losses in the period the receivable is recovered. The activity in the allowance for credit losses related to late payment fees, including the provision for other credit losses, charge-offs, and recoveries for the year ended December 31, 2024 and 2023 was as follows: For the years ended December 31, 2024 2023 Balance at beginning of period $ 1,272,353 $ 980,713 Provision for other credit losses 10,605,064 3,351,966 Charge-offs (7,092,220) (3,668,673) Recoveries of charged-off receivables 491,190 608,347 Balance at end of period $ 5,276,387 $ 1,272,353 Due to the nature of late payment fees, we monitor the credit quality of the receivables based on delinquency status. Late payment fees receivable were $5,986,271 delinquent and $283,158 current as of December 31, 2024, and $1,758,567 delinquent and $62,435 current as of December 31, 2023. Both charge-offs and recoveries during the year ended December 31, 2024 and 2023 relating to prior year loan originations was not material. Receivables from merchants primarily represent amounts due to us from our long-term lending partners for processing applications and referring potential consumers to them. Such transactions are settled with the merchant for the full purchase price at the point of sale and we separately invoice our long-term lending partners for the fees due to us. Expected losses on merchant processing fees receivable are minimal, therefore, there is no allowance for credit losses recorded. Receivables from originating partner represents amounts due to us from our originating partner that will be used to settle outstanding merchant accounts payable on orders originated by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nally Develop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ernally Developed Intangible Assets</t>
        </is>
      </c>
      <c r="B4" s="4" t="inlineStr">
        <is>
          <t>Internally Developed Intangible Assets As of December 31, 2024 and 2023, internally developed intangible assets, net, consisted of the following: 2024 2023 Internally developed intangible assets, gross 5,064,091 3,742,236 Less accumulated amortization (2,622,480) (1,843,766) Internally developed intangible assets, net $ 2,441,611 $ 1,898,470 Amortization expense relating to internally developed intangible assets was $857,798 and $666,104 for the years ended December 31, 2024 and 2023, respectively, and is recorded within general and administrative on the consolidated statements of operations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12 Months Ended</t>
        </is>
      </c>
    </row>
    <row r="2">
      <c r="B2" s="2" t="inlineStr">
        <is>
          <t>Dec. 31, 2024</t>
        </is>
      </c>
    </row>
    <row r="3">
      <c r="A3" s="3" t="inlineStr">
        <is>
          <t>Payables and Accruals [Abstract]</t>
        </is>
      </c>
      <c r="B3" s="4" t="inlineStr">
        <is>
          <t xml:space="preserve"> </t>
        </is>
      </c>
    </row>
    <row r="4">
      <c r="A4" s="4" t="inlineStr">
        <is>
          <t>Merchant Accounts Payable</t>
        </is>
      </c>
      <c r="B4" s="4" t="inlineStr">
        <is>
          <t>Merchant Accounts Payable Merchant accounts payable represents amounts owed to merchants related to orders placed on the Sezzle Platform. Merchants have the ability to enroll, subject to our approval, into the Delayed Settlement Incentive Program (“DSIP”), which allows merchants to delay payment from us in exchange for daily incentive payments. Within merchant accounts payable, $49,291,861 and $53,616,718 were recorded within the DSIP balance as of December 31, 2024 and 2023, respectively. The average annual percentage yield and related interest expense was 4.89% and $2,515,231, and 4.31% and $2,587,908 for the years ended December 31, 2024 and 2023, respectively. Effective December 20, 2024, all delayed payments retained in the program bore daily incentive payments at a fixed rate of 4.50% on an annual basis, compounding daily. Delayed payments are due on demand, up to $250,000 during any seven day period, at the request of the merchant. Any request larger than $250,000 is processed within seven to ten days. We reserve the right to impose additional limits on the program and make changes to the program without notice or limits. These limits and changes to the program can include but are not limited to maximum balances, withdrawal amount limits, and withdrawal frequen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Liabilities Disclosure</t>
        </is>
      </c>
      <c r="B4" s="4" t="inlineStr">
        <is>
          <t>Other Current Liabilities As of December 31, 2024 and 2023, the balance of other current liabilities on the consolidated balance sheets was comprised of the following: 2024 2023 Consumer down payments on unpurchased originating partner receivables (1) $ 9,221,006 $ — Accrued operational expenses 6,725,197 5,341,450 Accrued personnel expenses 8,978,533 5,448,858 Operating lease liabilities 96,200 57,316 Other current liabilities $ 25,020,936 $ 10,847,624 (1) We are the servicer of receivables originated by our originating partner. The balance reported within other current liabilities represents down payments collected from consumers prior to purchasing the related receivables from our originating partn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Line of Credit We fund our consumer receivables through the use of a secured line of credit. We had an outstanding principal balance on our line of credit totaling $105,000,000 and $95,000,000 as of December 31, 2024 and 2023, respectively. Our revolving credit facilities are secured by a pool of pledged, eligible notes receivable. As of December 31, 2024 and 2023, we had pledged $168,425,520 and $131,379,797 of eligible gross notes receivable, respectively. We had an unused borrowing capacity of $38,965,811 and $3,534,848 as of December 31, 2024 and 2023, respectively. Expenses related to our lines of credit for the years ended December 31, 2024 and 2023 were as follows: 2024 2023 Interest expense on utilization $ 11,247,303 $ 13,424,888 Interest expense on unused daily amounts 264,237 106,870 Amortization of debt issuance costs 525,617 732,029 For the years ended December 31, 2024 and 2023, our lines of credit carried an effective annual interest rate of 11.25% and 16.78%, respectively. 2022 Credit Agreement On October 14, 2022, we entered into a secured revolving credit facility (the “2022 Credit Agreement”) with Bastion Funding IV, LLC and other certain lenders. The 2022 Credit Agreement had a borrowing capacity of up to $100,000,000 and a maturity date of October 14, 2024. The borrowing base was 75% of pledged, eligible notes receivable. Our 2022 Credit Agreement referenced “Adjusted SOFR,” which was defined as the 3-month Term U.S. Federal Reserve Secured Overnight Financing Rate (“SOFR”) plus a spread adjustment of 0.262%. The 2022 Credit Agreement carried an interest rate of Adjusted SOFR plus 11.5%, with an Adjusted SOFR floor rate of 1.0%. Interest on borrowings was due on collection dates as specified in the loan agreement, typically every two weeks. We incurred an unused facility fee of 0.50% per annum on the difference between the maximum borrowing capacity and the amount outstanding. We were also required to maintain a minimum outstanding balance of $50,000,000 prior to January 31, 2023, and $75,000,000 between January 31, 2023 and March 30, 2023. Beginning on March 31, 2023, we were required to maintain a minimum outstanding balance of $80,000,000. The 2022 Credit Agreement contained customary representations, warranties, affirmative and negative covenants, financial covenants, events of default (including upon change of control or upon collateral loss rates exceeding pre-determined levels), and indemnification provisions in favor of the lenders. The negative covenants included restrictions regarding incurrence or guarantee of additional indebtedness, incurrence of liens, making investments or other restricted payments, acquiring assets or subsidiaries, selling assets, paying dividends or distributions, repurchasing or redeeming capital stock, transacting with affiliates, engaging in liquidations or mergers, and making changes to our credit guidelines or servicing guide, in each case subject to certain exceptions and qualifications. The financial covenants required us to meet financial tests related to tangible net worth, liquidity, and leverage. We were in compliance with all of our covenants as of December 31, 2023. 2024 Credit Agreement On April 19, 2024, we entered into a secured revolving credit facility (the “2024 Credit Agreement”) with Bastion Funding VI LP. The 2024 Credit Agreement has a borrowing capacity of up to $150,000,000 and a maturity date of April 19, 2027. The borrowing base is 85% of pledged, eligible notes receivable, increased to 90% based on the loss rates of the underlying collateral. Eligible notes receivable are defined as notes receivable from consumers from the United States or Canada that are less than 30 days past due and fall within certain term and principal criteria. Our 2024 Credit Agreement carries an interest rate of SOFR plus 6.75%, with a SOFR floor rate of 2.0%. Interest on borrowings is due on collection dates as specified in the loan agreement, typically monthly. We incur an unused facility fee of 0.5% per annum on the difference between the maximum borrowing capacity and the amount of principal outstanding. We are also required to maintain a minimum outstanding balance of $60,000,000. The 2024 Credit Agreement contains customary representations, warranties, affirmative and negative covenants, events of default (including upon change of control or collateral loss rates exceeding pre-determined levels), and indemnification provisions in favor of the lenders. The negative covenants limit our ability to incur or guarantee additional indebtedness; make investments or other restricted payments; acquire assets or form or acquire subsidiaries; create liens; sell assets; pay dividends or make other distributions or repurchase or redeem capital stock; engage in certain transactions with affiliates; enter into agreements that restrict the creation or incurrence of liens other than liens securing the new 2024 Credit Agreement and related documents; engage in liquidations, mergers, or consolidations; and make any material amendment, modification, or supplement to our credit guidelines or servicing guide, in each case subject to certain exceptions and qualifications. We are also subject to financial covenants, which require us to meet financial tests related to collection rates, default rates, leverage, tangible net worth, and liquidity. We were in compliance with all of our covenants as of December 31, 2024. In connection with entering into the 2024 Credit Agreement, we recognized a $259,706 loss on the extinguishment of our 2022 Credit Agreement primarily related to unamortized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Warrants On October 14, 2022, in connection with entering into the 2022 Credit Agreement, we issued our lenders warrants to purchase up to 54,610 shares of our common stock as consideration for the revolving credit facility. These warrants were exercisable until October 14, 2029 at an exercise price of A$18.62 per share. The warrants were denominated in Australian dollars and therefore were not considered indexed to the Company’s stock given our functional currency is the U.S. dollar. Therefore, we recognized the warrants as a liability on the consolidated balance sheets and revalued the warrants to their fair value as of each reporting date. On February 23, 2024, in connection with our delisting from the ASX, we amended the strike price of all outstanding warrants originally denominated in Australian dollars to U.S. dollars. As a result of the amendment, the warrants were no longer subject to foreign currency fluctuations and became considered indexed directly to our stock price and, on the date of amendment, we converted the warrants from a liability to stockholders’ equity within the consolidated balance sheets. The amount converted totaled $2,228,813. Prior to converting our warrant liabilities, we revalued them to their fair value as of each reporting date using a Black-Scholes valuation model, which is calculated using Level 3 inputs. The primary unobservable input used in determining the fair value of the warrant liabilities is the expected volatility of our common stock. On the conversion date, we revalued the warrants using the Black-Scholes valuation model using a risk-free interest rate of 4.2%, expected volatility of 139.1%, and an expected life of 5.6 years, resulting in an estimated fair value of $40.81 per warrant. The activity related to our warrant liabilities during the years ended December 31, 2024 and 2023 was as follows: 2024 2023 Balance at beginning of period $ 967,257 $ 511,295 Fair value remeasurement loss 1,261,556 455,962 Conversion of warrant liabilities to stockholders’ equity (2,228,813) — Balance at end of period $ — $ 967,257 The fair value remeasurement loss was recognized within other income (expense) on the consolidated statements of operations and comprehensive income. As of December 31, 2023, the weighted average exercise price for the warrants was $12.69. During the year ended December 31, 2024, all 54,610 warrants were exercised into 50,198 shares of common stock, with 4,412 shares withheld to cover the exercise price on certain exercises during the period. As of December 31, 2024, we had no warrants outstanding. No warrants were cancelled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taxes for the years ended December 31, 2024 and 2023 are as follows: 2024 2023 United States $ 64,783,058 $ 6,949,525 International 2,534,088 759,984 Total $ 67,317,146 $ 7,709,509 The components of income tax (benefit) expense for the years ended December 31, 2024 and 2023 are as follows: 2024 2023 Current tax expense Federal $ 2,869,487 $ 421,237 Foreign 831,823 — State 1,998,840 190,250 Total current tax expense 5,700,150 611,487 Deferred tax expense Federal (13,418,365) — Foreign (19,552) — State (3,467,398) — Total deferred tax expense (16,905,315) — Income tax (benefit) expense $ (11,205,165) $ 611,487 The components of the net deferred tax assets and liabilities as of December 31, 2024 and 2023 are as follows: 2024 2023 Deferred tax assets: Net operating loss carryforwards $ 7,927,557 $ 21,713,610 Allowance for credit losses 7,690,645 3,141,395 Equity based compensation 865,427 802,100 Research and experimental expenditures 734,640 412,699 Lease liability 246,043 285,415 Startup costs 7,285 8,339 Accruals 1,668,260 922,553 Nondeductible interest 2,070,071 5,691,795 Other 61,293 60,819 Total net deferred tax assets 21,271,221 33,038,725 Valuation allowance (3,741,900) (32,450,807) Deferred tax liabilities: Depreciation and amortization (394,773) (291,252) Right-of-use asset (229,233) (296,666) Total net deferred tax liabilities (624,006) (587,918) Net deferred tax asset (liability) $ 16,905,315 $ — A reconciliation of our provision for income taxes at the federal statutory rate to the reported income tax provision for the years ended December 31, 2024 and 2023 are as follows: 2024 2023 Computed "expected" tax benefit 21.0 % 21.0 % State income tax benefit, net of federal tax effect 3.5 5.8 Nondeductible equity based compensation (1.8) 10.2 Other permanent differences 1.2 1.7 Change in valuation allowance (41.9) (30.9) Foreign rate differentials and other 1.4 0.1 Income tax (benefit) expense (16.6) % 7.9 % As of December 31, 2024, we had federal, state tax effected, and foreign net operating loss carryforwards of approximately $15,330,635, $966,225, and $16,277,680, respectively. The federal net operating loss carryforwards have an indefinite life and may be used to offset 80% of a future year’s taxable income. The state net operating losses will carryforward for between 5 years and indefinitely and begin to expire in 2027. Our ability to utilize a portion of our net operating loss carryforwards to offset future taxable income is subject to certain limitations under Section 382 of the Internal Revenue Code due to changes in our equity ownership. We do not believe an ownership change under Section 382 has occurred. Management assesses the available positive and negative evidence to estimate whether sufficient future taxable income will be generated to permit use of existing deferred tax assets. During the year ended December 31, 2024, we identified significant pieces of positive evidence, including our three-year cumulative taxable income, which is objective and verifiable, and consideration of our expected future taxable income. Based on our assessment, we concluded that it is more likely than not that our U.S. federal and state deferred tax assets are realizable and, as a result, released the valuation allowance recorded against U.S. federal and state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4, we maintained a valuation allowance of $3,741,900 recorded against foreign deferred tax assets. The change in valuation allowance was ($28,708,907) and ($2,417,403) for the years ended December 31, 2024 and 2023, respectively. We file income tax returns in U.S. federal and state jurisdictions, Canada, and certain countries in Europe. We do not believe a material uncertain tax position exists as of December 31, 2024. Based on our assessment of many factors, including past experience and complex judgements about future events, we do not currently anticipate significant changes in our uncertain tax positions over the next 12 months. In connection with the adoption of the referenced provisions, we recognize interest and penalties accrued related to unrecognized tax benefits in income tax expense. As of December 31, 2024, we had no accrued interest and penalties. Our federal and state tax returns are open for review going back to the 2021 tax year. We have determined that our foreign earnings are expected to be indefinitely reinvested in the foreseeable future, and therefore, no deferred tax liability has been recognized on these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On September 27, 2024, we entered into a five-year strategic partnership program with our originating partner by executing a Loan and Receivables Sale Agreement and Marketing and Servicing Agreement, effective September 27, 2024. We have a direct obligation to purchase receivables extended to consumers by our originating partner. During the year ended December 31, 2024, the total order value of loans purchased from our originating partner was $709,171,582, and the carrying value of the receivables on those purchases totaled $519,821,979. As of December 31, 2024, the total order value of loans we had an obligation to purchase from our originating partner was $34,585,116, and the carrying value of the receivables on those obligations totaled $25,364,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Repurchase of Common Stock We retain a portion of shares issuable in satisfaction of vested restricted stock units to cover minimum statutory withholding tax obligations for employees. As of December 31, 2024, we had withheld 175,153 shares at a value totaling $9,390,893. As of December 31, 2023, we had withheld 128,689 shares at a value totaling $5,755,961. We recognize these amounts as treasury stock, at cost, within the consolidated balance sheets as a reduction to stockholders’ equity. Repurchase and Retirement of Common Stock During the year ended December 31, 2024, we repurchased 294,959 shares in the open market under our stock repurchase plans, as described in our Current Reports on Form 8-K filed on December 22, 2023 and June 24, 2024, at a value totaling $19,984,947. All shares repurchased under our stock repurchase plans were subsequently retired. We recognized the repurchase amounts in excess of par as a reduction to additional paid-in capital (based on the pro rata portion of additional paid-in capital on the same issue) and accumulated defic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Equity Based Compensation We issue incentive and non-qualified stock options, restricted stock units, and restricted stock awards to employees and non-employees with vesting requirements varying from six months to four years. We utilize the Black-Scholes valuation model for valuing stock option issuances and the grant date fair value for valuing restricted stock issuances. Equity based compensation expense, including vesting of restricted stock units, totaled $5,192,603 and $6,933,718 for the years ended December 31, 2024 and 2023, respectively. Equity based compensation expense is recorded within personnel on the consolidated statements of operations and comprehensive income. 2016 Employee Stock Option Plan We adopted the 2016 Employee Stock Option Plan on January 16, 2016. The number of awards authorized for issuance under the plan was 263,158. We had 47,496 and 61,292 options issued and outstanding under the plan as of December 31, 2024 and 2023, respectively. We had no restricted stock awards issued and outstanding as of December 31, 2024 and 2023. During the years ended December 31, 2024 and 2023, 13,269 and 16,768 options were exercised into 13,269 and 16,343 shares of common stock, respectively. The differences between options exercised and common stock issued are due to shares withheld to cover exercise costs. 2019 Equity Incentive Plan We adopted the 2019 Equity Incentive Plan on June 25, 2019. The number of awards authorized for issuance under the plan was 684,211. We had 118,642 and 186,739 options issued and outstanding as of December 31, 2024 and 2023, respectively. We had no restricted stock units issued and outstanding as of December 31, 2024 and 2023. During the year ended December 31, 2024, 63,312 options were exercised into 60,812 shares of common stock. During the year ended December 31, 2023, no options were exercised. The differences between options exercised and common stock issued are due to shares withheld to cover exercise costs. 2021 Equity Incentive Plan We adopted the 2021 Equity Incentive Plan on June 15, 2021. The number of awards authorized for issuance under the plan as of December 31, 2024 was 1,241,665. As of December 31, 2024 and 2023, we had 16,210 and 5,675 options issued and outstanding, respectively. We had 315,365 and 353,971 restricted stock units issued and outstanding as of December 31, 2024 and 2023, respectively. During the year ended December 31, 2024, 1,440 options were exercised into 1,440 shares of common stock. During the year ended December 31, 2023, no options were exercised. The following tables summarize the options issued, outstanding, and exercisable under our equity based compensation plans as of December 31, 2024 and 2023: For the year ended December 31, 2024 Number of Options Weighted Average Exercise Price Intrinsic Value Weighted Average Remaining Life Outstanding, beginning of year 253,706 $ 62.01 $ 1,146,614 5.85 Granted 12,045 68.26 — — Exercised (75,521) 53.85 8,845,013 — Canceled (7,882) 136.89 — — Outstanding, end of year 182,348 62.57 35,742,964 5.07 Exercisable, end of year 169,493 61.47 33,424,576 4.78 Expected to vest, end of year 12,855 $ 77.06 $ 2,318,388 8.91 For the year ended December 31, 2023 Number of Options* Weighted Average Exercise Price* Intrinsic Value Weighted Average Remaining Life Outstanding, beginning of year 296,650 $ 59.28 $ 686,035 6.14 Granted — — — — Exercised (16,343) 1.90 203,269 — Canceled (26,601) 72.85 — — Outstanding, end of year 253,706 62.01 1,146,614 5.85 Exercisable, end of year 232,041 56.42 1,139,545 5.72 Expected to vest, end of year 21,665 $ 121.85 $ 7,069 7.30 * Effective May 11, 2023, we performed a 1-for-38 reverse stock split. Share amounts have been retroactively restated. The following table represents the assumptions used for estimating the fair values of stock options granted to our employees, contractors, and non-employees under the Black-Scholes valuation model. The risk-free interest rate is based on the U.S. Treasury yield curve in effect on the grant date: 2024 2023 Risk-free interest rate 4.37% 0.00% Expected volatility 140.69% 0.00% Expected life (in years) 6.00 0.00 Weighted average estimated fair value of options granted $ 63.19 $ — Restricted stock award and restricted stock unit transactions during the years ended December 31, 2024 and 2023 are summarized as follows: For the year ended December 31, 2024 For the year ended December 31, 2023 Number of Shares Weighted Average Number of Shares* Weighted Average Unvested shares, beginning of year 356,603 $ 21.32 342,940 $ 30.02 Granted 134,601 71.94 356,679 18.00 Vested (143,398) 32.96 (293,878) 25.09 Forfeited or surrendered (32,441) 34.18 (49,138) 35.35 Unvested shares, end of year 315,365 $ 47.22 356,603 $ 21.32 * Effective May 11, 2023, we performed a 1-for-38 reverse stock split. Share amounts have been retroactively restated. During the year ended December 31, 2024, employees and non-employees received restricted stock units totaling 133,451 and restricted stock awards totaling 1,150. Vesting of restricted stock units totaled 140,766. The shares underlying the restricted stock units granted in 2024 were assigned a weighted average fair value of $71.94 per share, for a total value of $9,683,196. The restricted stock issuances are scheduled to vest over four years. During the year ended December 31, 2023, employees and non-employees received restricted stock units totaling 354,047 and restricted stock awards totaling 2,632. Vesting of restricted stock units totaled 293,878. The shares underlying the restricted stock units granted in 2023 were assigned a weighted average fair value of $18.00 per share, for a total value of $6,420,222. The restricted stock issuances are scheduled to vest over a range of one As of December 31, 2024, the total compensation cost related to non-vested awards not yet recognized is $11,713,478 and is expected to be recognized over the weighted average remaining recognition period of approximately 2.8 years. As of December 31, 2023, the total compensation cost related to non-vested awards not yet recognized is $7,508,560 and is expected to be recognized over the weighted average remaining recognition period of approximately 2.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During the years ended December 31, 2024 and 2023, we sponsored a defined contribution 401(k) plan for eligible U.S. employees. Participants in the plan can elect to defer a portion of their eligible compensation, on a pre- or post-tax basis, subject to annual statutory contribution limits. During the years ended December 31, 2024 and 2023, we also sponsored a defined contribution Registered Retirement Savings Plan (“RRSP”) for eligible Canadian employees. Participants in the RRSP can elect to defer a portion of their eligible compensation on a pre-tax basis, subject to annual statutory contribution limits. Assets under both plans are held separately from ours in funds under the control of a third-party trustee. We match employee contributions on a dollar-for-dollar basis, up to six percent of their eligible compensation under both plans. During the years ended December 31, 2024 and 2023, we incurred expenses of $1,572,317 and $1,347,195, respectively, related to matching contributions. Such expenses were recorded within personnel in the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for the period by the weighted-average number of shares outstanding during the period, including repurchases carried as treasury stock. Diluted net income per share is computed by dividing net income by the weighted-average number of shares outstanding adjusted for the dilutive effect of all potential shares of stock, including the exercise of employee stock options, assumed vesting of restricted stock units, and exercise of warrants (if dilutive). Diluted net income per share was computed using the treasury stock method for warrants, stock options, and restricted stock units. The following table presents the calculation of basic and diluted net income per share: For the years ended December 31, 2024 2023 Numerator: Net income $ 78,522,311 $ 7,098,022 Denominator*: Basic shares: Weighted-average shares outstanding 5,618,497 5,606,087 Diluted shares: Stock options 112,891 66,841 Restricted stock units 250,407 — Warrants — 5,599 Weighted-average shares outstanding 5,981,795 5,678,527 Net income per share: Basic $ 13.98 $ 1.27 Diluted $ 13.13 $ 1.25 * Effective May 11, 2023, we performed a 1-for-38 reverse stock split. Share amounts have been retroactively restated. Because their effect would have been anti-dilutive, 31,132 and 301,465 shares were excluded from the denominator of diluted net income per share for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income</t>
        </is>
      </c>
      <c r="B4" s="5" t="n">
        <v>78522311</v>
      </c>
      <c r="C4" s="5" t="n">
        <v>70980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Paradis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September 16, 2024, Mr. Paradis' spouse entered into a Rule 10b5-1 trading arrangement (the "Spousal Plan") that was intended to satisfy the affirmative defense conditions of Rule 10b5-1(c). The Spousal Plan provides for the potential sale of up to 55,500 shares of the Company's common stock, between an estimated start date of January 2, 2025, until termination of the Spousal Plan on September 12, 2025, or earlier if all transactions under the Spousal Plan are completed. The Spousal Plan was amended on December 2, 2024 (the "Amended Spousal Plan") to reduce the number of shares of Company's common stock subject to the Spousal Plan to 12,000 shares of Company common stock, with an estimated start date of April 1, 2025, until termination of the Amended Spousal Plan on September 12, 2025. As of the date hereof, no shares of Common Stock have been sold under the Amended Spousal Plan.</t>
        </is>
      </c>
    </row>
    <row r="9">
      <c r="A9" s="4" t="inlineStr">
        <is>
          <t>Name</t>
        </is>
      </c>
      <c r="B9" s="4" t="inlineStr">
        <is>
          <t>Mr. Paradis'</t>
        </is>
      </c>
      <c r="C9" s="4" t="inlineStr">
        <is>
          <t xml:space="preserve"> </t>
        </is>
      </c>
    </row>
    <row r="10">
      <c r="A10" s="4" t="inlineStr">
        <is>
          <t>Title</t>
        </is>
      </c>
      <c r="B10" s="4" t="inlineStr">
        <is>
          <t>Mr. Paradis' spouse</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September 16, 2024</t>
        </is>
      </c>
      <c r="C12" s="4" t="inlineStr">
        <is>
          <t xml:space="preserve"> </t>
        </is>
      </c>
    </row>
    <row r="13">
      <c r="A13" s="4" t="inlineStr">
        <is>
          <t>Amin Sabzivand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December 3, 2024, Amin Sabzivand, the Company’s Chief Operating Officer, adopted a Rule 10b5-1 trading arrangement (the “Sabzivand Plan”) that was intended to satisfy the affirmative defense conditions of Rule 10b5-1(c). The Sabzivand Plan provided for the potential sale of 10,000 shares of common stock of the Company, between an estimated start date of February 26, 2025, until termination of the Sabzivand Plan on August 29, 2025, or earlier if all transactions under the Sabzivand Plan were completed. The Sabzivand Plan was terminated on December 6, 2024 and a new Rule 10b5-1 trading arrangement was executed (the “Updated Sabzivand Plan”) for the potential sale of up to 17,000 shares of Company common stock, with an estimated start date of March 10, 2025 until termination of the Updated Sabzivand Plan on September 30, 2025, or earlier if all transactions under the Updated Sabzivand Plan are completed. The Updated Sabzivand Plan is intended to satisfy the defense conditions of Rule 10b5-1(c). As of the date hereof, no shares of common stock have been sold under the Updated Sabzivand Plan.</t>
        </is>
      </c>
    </row>
    <row r="16">
      <c r="A16" s="4" t="inlineStr">
        <is>
          <t>Name</t>
        </is>
      </c>
      <c r="B16" s="4" t="inlineStr">
        <is>
          <t>Amin Sabzivand</t>
        </is>
      </c>
      <c r="C16" s="4" t="inlineStr">
        <is>
          <t xml:space="preserve"> </t>
        </is>
      </c>
    </row>
    <row r="17">
      <c r="A17" s="4" t="inlineStr">
        <is>
          <t>Title</t>
        </is>
      </c>
      <c r="B17" s="4" t="inlineStr">
        <is>
          <t>Chief Operating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December 3, 2024</t>
        </is>
      </c>
      <c r="C19" s="4" t="inlineStr">
        <is>
          <t xml:space="preserve"> </t>
        </is>
      </c>
    </row>
    <row r="20">
      <c r="A20" s="4" t="inlineStr">
        <is>
          <t>Spousal Plan [Member] | Paradis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Expiration Date</t>
        </is>
      </c>
      <c r="B22" s="4" t="inlineStr">
        <is>
          <t>September 12, 2025</t>
        </is>
      </c>
      <c r="C22" s="4" t="inlineStr">
        <is>
          <t xml:space="preserve"> </t>
        </is>
      </c>
    </row>
    <row r="23">
      <c r="A23" s="4" t="inlineStr">
        <is>
          <t>Arrangement Duration</t>
        </is>
      </c>
      <c r="B23" s="4" t="inlineStr">
        <is>
          <t>253 days</t>
        </is>
      </c>
      <c r="C23" s="4" t="inlineStr">
        <is>
          <t xml:space="preserve"> </t>
        </is>
      </c>
    </row>
    <row r="24">
      <c r="A24" s="4" t="inlineStr">
        <is>
          <t>Aggregate Available</t>
        </is>
      </c>
      <c r="B24" s="6" t="n">
        <v>55500</v>
      </c>
      <c r="C24" s="6" t="n">
        <v>55500</v>
      </c>
    </row>
    <row r="25">
      <c r="A25" s="4" t="inlineStr">
        <is>
          <t>Amended Spousal Plan [Member] | Paradi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Expiration Date</t>
        </is>
      </c>
      <c r="B27" s="4" t="inlineStr">
        <is>
          <t>September 12, 2025</t>
        </is>
      </c>
      <c r="C27" s="4" t="inlineStr">
        <is>
          <t xml:space="preserve"> </t>
        </is>
      </c>
    </row>
    <row r="28">
      <c r="A28" s="4" t="inlineStr">
        <is>
          <t>Arrangement Duration</t>
        </is>
      </c>
      <c r="B28" s="4" t="inlineStr">
        <is>
          <t>164 days</t>
        </is>
      </c>
      <c r="C28" s="4" t="inlineStr">
        <is>
          <t xml:space="preserve"> </t>
        </is>
      </c>
    </row>
    <row r="29">
      <c r="A29" s="4" t="inlineStr">
        <is>
          <t>Aggregate Available</t>
        </is>
      </c>
      <c r="B29" s="6" t="n">
        <v>12000</v>
      </c>
      <c r="C29" s="6" t="n">
        <v>12000</v>
      </c>
    </row>
    <row r="30">
      <c r="A30" s="4" t="inlineStr">
        <is>
          <t>Sabzivand Plan [Member] | Paradis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rrangement Duration</t>
        </is>
      </c>
      <c r="B32" s="4" t="inlineStr">
        <is>
          <t>184 days</t>
        </is>
      </c>
      <c r="C32" s="4" t="inlineStr">
        <is>
          <t xml:space="preserve"> </t>
        </is>
      </c>
    </row>
    <row r="33">
      <c r="A33" s="4" t="inlineStr">
        <is>
          <t>Sabzivand Plan [Member] | Amin Sabzivand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Rule 10b5-1 Arrangement Terminated</t>
        </is>
      </c>
      <c r="B35" s="4" t="inlineStr">
        <is>
          <t>true</t>
        </is>
      </c>
      <c r="C35" s="4" t="inlineStr">
        <is>
          <t xml:space="preserve"> </t>
        </is>
      </c>
    </row>
    <row r="36">
      <c r="A36" s="4" t="inlineStr">
        <is>
          <t>Termination Date</t>
        </is>
      </c>
      <c r="B36" s="4" t="inlineStr">
        <is>
          <t>December 6, 2024</t>
        </is>
      </c>
      <c r="C36" s="4" t="inlineStr">
        <is>
          <t xml:space="preserve"> </t>
        </is>
      </c>
    </row>
    <row r="37">
      <c r="A37" s="4" t="inlineStr">
        <is>
          <t>Expiration Date</t>
        </is>
      </c>
      <c r="B37" s="4" t="inlineStr">
        <is>
          <t>August 29, 2025</t>
        </is>
      </c>
      <c r="C37" s="4" t="inlineStr">
        <is>
          <t xml:space="preserve"> </t>
        </is>
      </c>
    </row>
    <row r="38">
      <c r="A38" s="4" t="inlineStr">
        <is>
          <t>Aggregate Available</t>
        </is>
      </c>
      <c r="B38" s="6" t="n">
        <v>10000</v>
      </c>
      <c r="C38" s="6" t="n">
        <v>10000</v>
      </c>
    </row>
    <row r="39">
      <c r="A39" s="4" t="inlineStr">
        <is>
          <t>Updated Sabzivand Plan [Member] | Paradis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rrangement Duration</t>
        </is>
      </c>
      <c r="B41" s="4" t="inlineStr">
        <is>
          <t>204 days</t>
        </is>
      </c>
      <c r="C41" s="4" t="inlineStr">
        <is>
          <t xml:space="preserve"> </t>
        </is>
      </c>
    </row>
    <row r="42">
      <c r="A42" s="4" t="inlineStr">
        <is>
          <t>Updated Sabzivand Plan [Member] | Amin Sabzivand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Expiration Date</t>
        </is>
      </c>
      <c r="B44" s="4" t="inlineStr">
        <is>
          <t>September 30, 2025</t>
        </is>
      </c>
      <c r="C44" s="4" t="inlineStr">
        <is>
          <t xml:space="preserve"> </t>
        </is>
      </c>
    </row>
    <row r="45">
      <c r="A45" s="4" t="inlineStr">
        <is>
          <t>Aggregate Available</t>
        </is>
      </c>
      <c r="B45" s="6" t="n">
        <v>17000</v>
      </c>
      <c r="C45" s="6" t="n">
        <v>17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ntegrated cybersecurity risk management into our overall risk management framework and include cybersecurity in our risk management processes and procedures and in our decision-making about and evaluation of such processes and procedures. As part of our cybersecurity risk management, we regularly assess risks from cybersecurity and technology vulnerabilities and monitor our information systems for potential threats. We use a widely-adopted risk quantification model to identify, measure and prioritize cybersecurity and technology risks and develop related security controls and safeguards. In light of the industry in which we operate and our processing of sensitive information, we engage external auditors to annually assess our internal controls governing our services and data, to conduct a payment card industry data security standard review of our security controls protecting payment information, and to perform third-party penetration testing of our payment information and related systems. In addition, we engage third-party service providers to monitor our information storage and systems and to conduct evaluations of our security controls, including independent audits. The results of these independent audits are reported to our management who then report to the Audit and Risk Committee. Broad oversight of our overall risk assessment, where we assess key risks including security and technology risks and cybersecurity threats, is maintained by our full Board. Our Board delegates to the Audit and Risk Committee oversight of our programs, policies, and procedures related to cybersecurity, information asset security, network security, and data privacy and protection. The Audit and Risk Committee reports on such matters to the full Board as needed. The Audit and Risk Committee also receives regular reports about our cybersecurity program from the Response Team described below. We have implemented incident response and breach management processes which have overarching and interconnected stages, including (i) preparation for a cybersecurity incident, (ii) detection and analysis of an incident, (iii) containment, eradication, and recovery, and (iv) post-incident analysis. An internal committee of senior management (the “Response Team”) is responsible for overseeing our incident response and breach management processes. The Response Team is tasked with reporting to the Audit and Risk Committee incidents and other cybersecurity matters deemed important or to have a business impact, even if immaterial to the Company as a whole. The Response Team, as necessary and appropriate, is briefed by our information security and engineering teams with respect to risk assessments, mitigation strategies, areas of emerging risks, incidents and industry trends, and other areas of importance. Cybersecurity Governance Our cybersecurity risk management and strategy processes are overseen by the Response Team, including our Chief Operating Officer (“COO”). The individuals on the Response Team and our COO have prior work experience in various roles involving information technology, including security, auditing, compliance, systems and programming. These individuals are informed by our information security and engineering teams about, and monitor, the prevention, mitigation, detection and remediation of cybersecurity incidents through their management of, and participation in, the cybersecurity risk management and strategy processes described above, including the operation of our incident response and breach management processes. The Response Team and COO report to the Audit and Risk Committee on any appropriate items. The Board retains broad oversight of all risk management of the Company. Third Party Risk Management Because we are aware of the risks associated with third-party service providers, we have implemented controls designed to identify and mitigate cybersecurity threats associated with our use of third-party service providers. Such third-party service providers are subject to security risk assessments at the time of onboarding, contract renewal, and upon detection of any heightened risk profile. We use a variety of inputs in such risk assessments, including information supplied by providers and certifications by third parties. In addition, we require our providers to meet appropriate security requirements, controls and responsibilities and we investigate security incidents that impact our third-party providers, as appropriate. Risks from Cybersecurity Threats As of the date of this report, we are not aware of any material risks from cybersecurity threats that have materially affected or are reasonably likely to materially affect the Company, including our business strategy, results of operations, or financial condition. However, we cannot provide assurance that we will not experience any such event in the future. For more information about the cybersecurity risks we face in connection with our business, see the risk factor entitled “ Data security breaches, cyberattacks, employee or other internal misconduct, malware, phishing or ransomware, physical security breaches, or other disruptions to our technology system or a compromise of our data security could occur and would materially adversely impact our business and ability to protect the confidential information in our possession or control ” in Item 1A of this Form 10-K, “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overall risk management framework and include cybersecurity in our risk management processes and procedures and in our decision-making about and evaluation of such processes and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road oversight of our overall risk assessment, where we assess key risks including security and technology risks and cybersecurity threats, is maintained by our full Board. Our Board delegates to the Audit and Risk Committee oversight of our programs, policies, and procedures related to cybersecurity, information asset security, network security, and data privacy and protection. The Audit and Risk Committee reports on such matters to the full Board as needed. The Audit and Risk Committee also receives regular reports about our cybersecurity program from the Response Team described below. We have implemented incident response and breach management processes which have overarching and interconnected stages, including (i) preparation for a cybersecurity incident, (ii) detection and analysis of an incident, (iii) containment, eradication, and recovery, and (iv) post-incident analysis. An internal committee of senior management (the “Response Team”) is responsible for overseeing our incident response and breach management processes. The Response Team is tasked with reporting to the Audit and Risk Committee incidents and other cybersecurity matters deemed important or to have a business impact, even if immaterial to the Company as a whole. The Response Team, as necessary and appropriate, is briefed by our information security and engineering teams with respect to risk assessments, mitigation strategies, areas of emerging risks, incidents and industry trends, and other areas of importance. Cybersecurity Governance Our cybersecurity risk management and strategy processes are overseen by the Response Team, including our Chief Operating Officer (“COO”). The individuals on the Response Team and our COO have prior work experience in various roles involving information technology, including security, auditing, compliance, systems and programming. These individuals are informed by our information security and engineering teams about, and monitor, the prevention, mitigation, detection and remediation of cybersecurity incidents through their management of, and participation in, the cybersecurity risk management and strategy processes described above, including the operation of our incident response and breach management processes. The Response Team and COO report to the Audit and Risk Committee on any appropriate items. The Board retains broad oversight of all risk management of the Company.</t>
        </is>
      </c>
    </row>
    <row r="11">
      <c r="A11" s="4" t="inlineStr">
        <is>
          <t>Cybersecurity Risk Board Committee or Subcommittee Responsible for Oversight [Text Block]</t>
        </is>
      </c>
      <c r="B11" s="4" t="inlineStr">
        <is>
          <t>Broad oversight of our overall risk assessment, where we assess key risks including security and technology risks and cybersecurity threats, is maintained by our full Board. Our Board delegates to the Audit and Risk Committee oversight of our programs, policies, and procedures related to cybersecurity, information asset security, network security, and data privacy and protection.</t>
        </is>
      </c>
    </row>
    <row r="12">
      <c r="A12" s="4" t="inlineStr">
        <is>
          <t>Cybersecurity Risk Process for Informing Board Committee or Subcommittee Responsible for Oversight [Text Block]</t>
        </is>
      </c>
      <c r="B12" s="4" t="inlineStr">
        <is>
          <t>The Response Team is tasked with reporting to the Audit and Risk Committee incidents and other cybersecurity matters deemed important or to have a business impact, even if immaterial to the Company as a whole. The Response Team, as necessary and appropriate, is briefed by our information security and engineering teams with respect to risk assessments, mitigation strategies, areas of emerging risks, incidents and industry trends, and other areas of importance.</t>
        </is>
      </c>
    </row>
    <row r="13">
      <c r="A13" s="4" t="inlineStr">
        <is>
          <t>Cybersecurity Risk Role of Management [Text Block]</t>
        </is>
      </c>
      <c r="B13" s="4" t="inlineStr">
        <is>
          <t>Our cybersecurity risk management and strategy processes are overseen by the Response Team, including our Chief Operating Officer (“COO”). The individuals on the Response Team and our COO have prior work experience in various roles involving information technology, including security, auditing, compliance, systems and programming. These individuals are informed by our information security and engineering teams about, and monitor, the prevention, mitigation, detection and remediation of cybersecurity incidents through their management of, and participation in, the cybersecurity risk management and strategy processes described above, including the operation of our incident response and breach management processes. The Response Team and COO report to the Audit and Risk Committee on any appropriate items. The Board retains broad oversight of all risk management of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overseen by the Response Team, including our Chief Operating Officer (“COO”).</t>
        </is>
      </c>
    </row>
    <row r="16">
      <c r="A16" s="4" t="inlineStr">
        <is>
          <t>Cybersecurity Risk Management Expertise of Management Responsible [Text Block]</t>
        </is>
      </c>
      <c r="B16" s="4" t="inlineStr">
        <is>
          <t>The individuals on the Response Team and our COO have prior work experience in various roles involving information technology, including security, auditing, compliance, systems and programming.</t>
        </is>
      </c>
    </row>
    <row r="17">
      <c r="A17" s="4" t="inlineStr">
        <is>
          <t>Cybersecurity Risk Process for Informing Management or Committees Responsible [Text Block]</t>
        </is>
      </c>
      <c r="B17" s="4" t="inlineStr">
        <is>
          <t>These individuals are informed by our information security and engineering teams about, and monitor, the prevention, mitigation, detection and remediation of cybersecurity incidents through their management of, and participation in, the cybersecurity risk management and strategy processes described above, including the operation of our incident response and breach management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centrations of Credit Risk</t>
        </is>
      </c>
      <c r="B4" s="4" t="inlineStr">
        <is>
          <t>Concentrations of Credit Risk Our cash, cash equivalents, restricted cash, and notes receivable are potentially subject to concentrations of credit risk. Cash, cash equivalents, and restricted cash are placed in depository accounts with financial institutions that management believes are reputable and high-quality. We have balances with financial institutions that exceed the Federal Deposit Insurance Corporation (“FDIC”) and foreign equivalents’ insurance limits. As of the date of this report, we have not experienced losses on such accounts. Our notes receivable are derived from extending credit to consumers, which exposes us to the risk of credit losses. Changes in economic conditions may result in higher credit losses. To help mitigate our credit risk, we establish individually tailored credit lines for our consumers. The allowance for credit losses is adequate for covering any potential losses on outstanding notes receivable. Refer to Note 3. Notes Receivable and Allowance for Credit Losses for more information. No consumer accounted for more than 10% of net notes receivable as of December 31, 2024 and 2023.</t>
        </is>
      </c>
    </row>
    <row r="5">
      <c r="A5" s="4" t="inlineStr">
        <is>
          <t>Basis of Presentation</t>
        </is>
      </c>
      <c r="B5" s="4" t="inlineStr">
        <is>
          <t>The consolidated financial statements are prepared and presented under accounting principles generally accepted in the United States of America (U.S. GAAP). All amounts are reported in U.S. dollars, unless otherwise noted.</t>
        </is>
      </c>
    </row>
    <row r="6">
      <c r="A6" s="4" t="inlineStr">
        <is>
          <t>Principles of Consolidation</t>
        </is>
      </c>
      <c r="B6" s="4" t="inlineStr">
        <is>
          <t>We consolidate the accounts of subsidiaries for which we have a controlling financial interest. The accompanying consolidated financial statements include all the accounts and activity of Sezzle Inc. and its wholly-owned subsidiaries. All intercompany balances and transactions have been eliminated in consolidation.</t>
        </is>
      </c>
    </row>
    <row r="7">
      <c r="A7" s="4" t="inlineStr">
        <is>
          <t>Cash and Cash Equivalents</t>
        </is>
      </c>
      <c r="B7" s="4" t="inlineStr">
        <is>
          <t>Cash and Cash Equivalents We consider all money market funds and other highly liquid investments with an original maturity of three months or less when purchased to be cash equivalents. We accept Automated Clearing House ("ACH"), Electronic Funds Transfer ("EFT"), debit card, and credit card payment methods from consumers to settle receivables, and these transactions are generally processed through third parties. The payments due from the third parties are generally settled within three days of initiation.</t>
        </is>
      </c>
    </row>
    <row r="8">
      <c r="A8" s="4" t="inlineStr">
        <is>
          <t>Restricted Cash</t>
        </is>
      </c>
      <c r="B8" s="4" t="inlineStr">
        <is>
          <t>Restricted Cash We are required to maintain restricted cash balances in accordance with certain agreements. For our line of credit agreement, we maintain restricted cash in a bank account where access to funds are controlled by our line of credit provider. On a regular basis, cash is deposited into the restricted bank account and subsequently made available to us through periodic settlement. Cash deposits to the restricted bank account include cash received from pledged receivables, including consumer payments and affiliate partner payments. The minimum balance consists of accrued interest on the drawn credit facility, accrued interest on the unused portion of the credit facility, and accrued management fees charged by our line of credit providers. We are permitted to withdraw cash from the bank account provided we meet certain requirements of the line of credit. We are also required to maintain minimum balances in deposit accounts to fund merchants using our virtual card solution and to cover consumer card chargebacks. These accounts are classified as current restricted cash on the consolidated balance sheets. Additionally, we are required to maintain minimum cash balances in reserve accounts pursuant to agreements with various third parties. During the year ended December 31, 2024 we entered into an agreement with an independent chartered financial institution (“originating partner”) in which we are required to maintain a collateral account. The cash balances within these accounts are classified as non-current restricted cash on the consolidated balance sheets.</t>
        </is>
      </c>
    </row>
    <row r="9">
      <c r="A9" s="4" t="inlineStr">
        <is>
          <t>Notes Receivables and Allowance for Credit Losses</t>
        </is>
      </c>
      <c r="B9" s="4" t="inlineStr">
        <is>
          <t>Notes Receivables and Allowance for Credit Losses We offer consumer installment payment plans on our platform. Consumer installment payment plans are generally interest-free and consist of four installments, with the first payment made at the time of purchase and subsequent payments due every two weeks thereafter. We purchase certain receivables related to installment payment plans extended to consumers in the United States by our originating partner and are responsible for servicing such receivables. All other consumer installment payment plans are originated by us. Our notes receivable represents amounts due from consumers primarily for outstanding principal on installment payment plans made on our platform that we have either originated or purchased from our originating partner. Our notes receivable are generally due within 42 days of origination. We classify all of our notes receivable as held for investment, as we have the intent and ability to hold these investments for the foreseeable future or until maturity or payoff. Since our portfolio is comprised of one product segment, point-of-sale unsecured installment loans, we evaluate our notes receivable as a single, homogenous portfolio and make merchant-specific or other adjustments as necessary. Our notes receivable are reported at amortized cost, which primarily includes unpaid principal, adjusted for unearned transaction income, direct loan origination costs, and charge-offs. The amortized cost basis is adjusted for the allowance for credit losses within notes receivable, net. Our notes receivable are considered past due when the principal has not been received within one calendar day of when they are due in accordance with the agreed upon contractual terms. Any amounts delinquent after 90 days are charged off with an offsetting reversal to the allowance for credit losses through the provision for credit losses on our consolidated statements of operations and comprehensive income. Charged-off principal payments recovered after 90 days are recognized as a reduction to the allowance for credit losses in the period the receivable is recovered. We maintain an allowance for credit losses at a level necessary to absorb expected credit losses, primarily on principal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We regularly assess the adequacy of our allowance for credit losses and adjust the allowance as necessary to reflect changes in the credit risk of our notes receivable. Any adjustment to the allowance for credit losses is recognized in net income through the provision for credit losses on our consolidated statements of operations and comprehensive income. While we believe our allowance for credit losses is appropriate based on the information available, actual losses could differ from our estimate. See Note 3. Notes Receivable and Allowance for Credit Losses for more information about our notes receivable.</t>
        </is>
      </c>
    </row>
    <row r="10">
      <c r="A10" s="4" t="inlineStr">
        <is>
          <t>Debt Issuance Costs</t>
        </is>
      </c>
      <c r="B10" s="4" t="inlineStr">
        <is>
          <t>Debt Issuance Costs Costs incurred in connection with originating debt are capitalized and are classified in the consolidated balance sheets as a reduction of the financial statement line item for which those costs relate. Debt issuance costs are amortized over the life of the underlying debt obligation utilizing the straight-line method, which approximates the effective interest method. In the event of an extinguishment of debt, the remaining unamortized debt issuance costs related to the extinguished debt are immediately expensed. Amortization of debt issuance costs is included within net interest expense on the consolidated statements of operations and comprehensive income.</t>
        </is>
      </c>
    </row>
    <row r="11">
      <c r="A11" s="4" t="inlineStr">
        <is>
          <t>Internally Developed Intangible Assets</t>
        </is>
      </c>
      <c r="B11" s="4" t="inlineStr">
        <is>
          <t>Internally Developed Intangible Assets We capitalize costs incurred for web development, software developed for internal use, and software products that are marketed to others. The costs capitalized primarily relate to direct labor costs for employees and contractors working directly on software development and implementation. Software developed for internal use is eligible for capitalization once it is determined that the project is being designed or modified to meet internal business needs; the project is ready for its intended use; the total estimated costs to be capitalized exceed $1,000; and there are no plans to market, sell, or lease the project. Software products that are marketed to others are eligible for capitalization once technological feasibility of the computer software product is established. Amortization is provided using the straight-line method, based on the useful lives of the intangible assets as follows: Years Method Internal use software 3 Straight-line Marketed software 3 Straight-line Website development costs 3 Straight-line We review the carrying value of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s for the years ended December 31, 2024 and 2023 were not material. Impairment costs are recorded in general and administrative within operating expenses in the consolidated statements of operations and comprehensive income. As of December 31, 2024 and 2023, we have not renewed or extended the initial determined life for any of our recognized internally developed intangible assets.</t>
        </is>
      </c>
    </row>
    <row r="12">
      <c r="A12" s="4" t="inlineStr">
        <is>
          <t>Income Taxes</t>
        </is>
      </c>
      <c r="B12" s="4" t="inlineStr">
        <is>
          <t>Income Taxes Income taxes are provided for the tax effects of transactions reported in the consolidated financial statements and consist of taxes currently due plus deferred taxes related primarily to differences between the basis of receivables, nondeductible interest, equity based compensation, and accrued liabiliti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We evaluate our tax positions that have been taken or are expected to be taken on income tax returns to determine if an accrual is necessary for uncertain tax positions. As of December 31, 2024 and 2023, we have not recorded any liabilities for uncertain tax positions.</t>
        </is>
      </c>
    </row>
    <row r="13">
      <c r="A13" s="4" t="inlineStr">
        <is>
          <t>Advertising Costs</t>
        </is>
      </c>
      <c r="B13" s="4" t="inlineStr">
        <is>
          <t>Advertising Costs</t>
        </is>
      </c>
    </row>
    <row r="14">
      <c r="A14" s="4" t="inlineStr">
        <is>
          <t>Equity Based Compensation</t>
        </is>
      </c>
      <c r="B14" s="4" t="inlineStr">
        <is>
          <t>Equity Based Compensation</t>
        </is>
      </c>
    </row>
    <row r="15">
      <c r="A15" s="4" t="inlineStr">
        <is>
          <t>Estimates</t>
        </is>
      </c>
      <c r="B15" s="4" t="inlineStr">
        <is>
          <t>Estimates The preparation of consolidated financial statements in conformity with U.S. GAAP requires management to make estimates and assumptions that affect the amounts reported in the consolidated financial statements. Our estimates and judgments are based on historical experience and various other assumptions that we believe are reasonable under the circumstances. The amount of assets and liabilities reported on our consolidated balance sheets and the amounts of income and expenses reported for each of the periods presented are affected by estimates and assumptions, which are used for, but not limited to, determining the allowance for credit losses recorded against outstanding receivables, the valuation of equity based compensation, and income taxes.</t>
        </is>
      </c>
    </row>
    <row r="16">
      <c r="A16" s="4" t="inlineStr">
        <is>
          <t>Fair Value</t>
        </is>
      </c>
      <c r="B16"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based on Level 1 inputs. Our warrant liabilities were valued using a Black-Scholes valuation model, which is calculated using Level 3 inputs. The primary unobservable input used in determining the fair value of the warrant liabilities was the expected volatility of our common stock. Refer to Note 9. Warrants</t>
        </is>
      </c>
    </row>
    <row r="17">
      <c r="A17" s="4" t="inlineStr">
        <is>
          <t>Segments</t>
        </is>
      </c>
      <c r="B17" s="4" t="inlineStr">
        <is>
          <t>Segments Segments are components of a company that have discrete financial information available and are regularly evaluated by a chief operating decision maker (“CODM”) to assess performance and decide how resources are allocated. Our Chief Executive Officer is considered to be the CODM, and our operations comprise one reportable segment, primarily deriving revenue from our payment processing platform in North America. Our CODM manages business activities on a consolidated basis and uses consolidated net income, as reported on the consolidated statements of operations and comprehensive income, to evaluate financial performance, allocate resources, and monitor budget versus actuals. The measure of segment assets is reported on the consolidated balance sheets as total assets. Significant expenses reviewed by the CODM include those that are presented in the consolidated statements of operations and comprehensive income. There are no significant concentrations by state or geographical location.</t>
        </is>
      </c>
    </row>
    <row r="18">
      <c r="A18" s="4" t="inlineStr">
        <is>
          <t>Foreign Currency</t>
        </is>
      </c>
      <c r="B18" s="4" t="inlineStr">
        <is>
          <t>Foreign Currency We work with international merchants, creating exposure to gains and losses from foreign currency exchanges. (Losses) gains from foreign exchange rate fluctuations that affected our net income totaled ($66,475) and $207,647 for the years ended December 31, 2024 and 2023, respectively. Foreign currency exchange gains and losses are recorded within other income, net, on the consolidated statements of operations and comprehensive income. The financial statements of our non-U.S. subsidiaries are translated into U.S. dollars in accordance with ASC 830, “Foreign Currency Matters”. Under ASC 830, if our assets and liabilities are recorded in certain non-U.S. functional currencies other than the U.S. dollar, they are translated at current rates of exchange. Revenue and expense items are translated at average monthly exchange rates. The resulting translation adjustments are recorded directly into accumulated other comprehensive loss. Foreign currency translation adjustment losses totaled $940,794 and $3,025 for the years ended December 31, 2024 and 2023, respectively.</t>
        </is>
      </c>
    </row>
    <row r="19">
      <c r="A19" s="4" t="inlineStr">
        <is>
          <t>Reverse Stock Split</t>
        </is>
      </c>
      <c r="B19" s="4" t="inlineStr">
        <is>
          <t>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of the shares remained unaffected.</t>
        </is>
      </c>
    </row>
    <row r="20">
      <c r="A20" s="4" t="inlineStr">
        <is>
          <t>Variable Interest Entity</t>
        </is>
      </c>
      <c r="B20" s="4" t="inlineStr">
        <is>
          <t>Variable Interest Entity Our primary source of funding consumer receivables is through a secured line of credit. We sell a portion of our notes receivable to a wholly owned, bankruptcy-remote special purpose entity (the “SPE”), which then pledges such receivables as collateral for our line of credit. We continue to service all receivables sold and pledged to the SPE. The amount we can borrow under our line of credit is dependent on the amount of eligible, pledged notes receivable we have sold to the SPE. While we serve as a limited guarantor for the SPE and are subject to certain financial covenants, our line of credit provider does not have full recourse against our general credit and may absorb losses in the event of default if the cash receipts related to our pledged notes receivables are not sufficient to repay the outstanding line of credit balance. Refer to Note 8. Line of Credit for more information about our line of credit and the relationship between our line of credit and our notes receivable. We are required to evaluate the SPE for consolidation, which we have concluded is a VIE. We have the ability to direct the activities that most significantly impact the economic performance of our wholly owned SPE. We also have the obligation to absorb losses and the right to proceeds related to the pledged notes receivable in the SPE, exposing us to losses and returns that could potentially be significant. As such, we have determined that we are the primary beneficiary of the SPE and are required to consolidate the entity as a VIE.</t>
        </is>
      </c>
    </row>
    <row r="21">
      <c r="A21" s="4" t="inlineStr">
        <is>
          <t>Reclassifications</t>
        </is>
      </c>
      <c r="B21" s="4" t="inlineStr">
        <is>
          <t>Reclassifications Certain prior period amounts have been reclassified to conform with the current period presentation format. These reclassifications had no effect on our total assets, total liabilities, net income, or total comprehensive income.</t>
        </is>
      </c>
    </row>
    <row r="22">
      <c r="A22" s="4" t="inlineStr">
        <is>
          <t>Recent Accounting Pronouncements</t>
        </is>
      </c>
      <c r="B22" s="4" t="inlineStr">
        <is>
          <t>Recent Accounting Pronouncements Recently Adopted Accounting Guidance Standard Description Date of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The adoption of this ASU did not have a material impact on our consolidated financial statements. We updated our disclosures in this Note 1 of the accompany notes to the consolidated financial statements to provide additional information about our Chief Operating Decision Maker and how they evaluate our financial performance and allocate resources. Recently Issued Accounting Guidance, Not Yet Adopted Within Our Consolidated Financial Statements Standard Description Date of Planned Adoption Effect on Consolidated Financial Statement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Year ended December 31, 2025 We do not expect the adoption of this ASU to have a material impact on our consolidated financial statements. We will include the enhanced disclosure requirements in our 2025 annual consolidated financial statements. ASU 2024-03 , Income Statement—Reporting Comprehensive Income—Expense Disaggregation Disclosures (Subtopic 220-40): Disaggregation of Income Statement Expenses This ASU requires, in the notes to the consolidated financial statements, the disaggregation of certain expenses within relevant expense captions in tabular format, incremental qualitative disclosures about expenses, and the disclosure of total selling expenses. Year ended December 31, 2027 We do not expect the adoption of this ASU to have a material impact on our consolidated financial statements. We will include the enhanced disclosure requirements in our 2027 annual consolidated financial statements. There are additional new accounting pronouncements issued by the FASB that we have not yet adopted. We do not believe any of these additional accounting pronouncements will have a material impact on the consolidated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3185252</v>
      </c>
      <c r="C3" s="5" t="n">
        <v>67624212</v>
      </c>
    </row>
    <row r="4">
      <c r="A4" s="4" t="inlineStr">
        <is>
          <t>Restricted cash, current, including amounts held by variable interest entity (“VIE”) of $4,095,855 and $2,868,011, respectively</t>
        </is>
      </c>
      <c r="B4" s="6" t="n">
        <v>4849582</v>
      </c>
      <c r="C4" s="6" t="n">
        <v>2993011</v>
      </c>
    </row>
    <row r="5">
      <c r="A5" s="4" t="inlineStr">
        <is>
          <t>Notes receivable</t>
        </is>
      </c>
      <c r="B5" s="6" t="n">
        <v>190665266</v>
      </c>
      <c r="C5" s="6" t="n">
        <v>142885682</v>
      </c>
    </row>
    <row r="6">
      <c r="A6" s="4" t="inlineStr">
        <is>
          <t>Allowance for credit losses</t>
        </is>
      </c>
      <c r="B6" s="6" t="n">
        <v>-26103421</v>
      </c>
      <c r="C6" s="6" t="n">
        <v>-12253041</v>
      </c>
    </row>
    <row r="7">
      <c r="A7" s="4" t="inlineStr">
        <is>
          <t>Notes receivable, net, including amounts held by VIE of $152,174,296 and $125,188,900, respectively</t>
        </is>
      </c>
      <c r="B7" s="6" t="n">
        <v>164561845</v>
      </c>
      <c r="C7" s="6" t="n">
        <v>130632641</v>
      </c>
    </row>
    <row r="8">
      <c r="A8" s="4" t="inlineStr">
        <is>
          <t>Other receivables, net</t>
        </is>
      </c>
      <c r="B8" s="6" t="n">
        <v>3629182</v>
      </c>
      <c r="C8" s="6" t="n">
        <v>1571728</v>
      </c>
    </row>
    <row r="9">
      <c r="A9" s="4" t="inlineStr">
        <is>
          <t>Prepaid expenses and other current assets</t>
        </is>
      </c>
      <c r="B9" s="6" t="n">
        <v>11392782</v>
      </c>
      <c r="C9" s="6" t="n">
        <v>6223274</v>
      </c>
    </row>
    <row r="10">
      <c r="A10" s="4" t="inlineStr">
        <is>
          <t>Total current assets</t>
        </is>
      </c>
      <c r="B10" s="6" t="n">
        <v>257618643</v>
      </c>
      <c r="C10" s="6" t="n">
        <v>209044866</v>
      </c>
    </row>
    <row r="11">
      <c r="A11" s="3" t="inlineStr">
        <is>
          <t>Non-Current Assets</t>
        </is>
      </c>
      <c r="B11" s="4" t="inlineStr">
        <is>
          <t xml:space="preserve"> </t>
        </is>
      </c>
      <c r="C11" s="4" t="inlineStr">
        <is>
          <t xml:space="preserve"> </t>
        </is>
      </c>
    </row>
    <row r="12">
      <c r="A12" s="4" t="inlineStr">
        <is>
          <t>Internally developed intangible assets, net</t>
        </is>
      </c>
      <c r="B12" s="6" t="n">
        <v>2441611</v>
      </c>
      <c r="C12" s="6" t="n">
        <v>1898470</v>
      </c>
    </row>
    <row r="13">
      <c r="A13" s="4" t="inlineStr">
        <is>
          <t>Operating right-of-use assets</t>
        </is>
      </c>
      <c r="B13" s="6" t="n">
        <v>800424</v>
      </c>
      <c r="C13" s="6" t="n">
        <v>994476</v>
      </c>
    </row>
    <row r="14">
      <c r="A14" s="4" t="inlineStr">
        <is>
          <t>Restricted cash, non-current</t>
        </is>
      </c>
      <c r="B14" s="6" t="n">
        <v>20275310</v>
      </c>
      <c r="C14" s="6" t="n">
        <v>82000</v>
      </c>
    </row>
    <row r="15">
      <c r="A15" s="4" t="inlineStr">
        <is>
          <t>Deferred tax asset, net of $3,741,900 and $32,450,807 valuation allowance, respectively</t>
        </is>
      </c>
      <c r="B15" s="6" t="n">
        <v>16905315</v>
      </c>
      <c r="C15" s="6" t="n">
        <v>0</v>
      </c>
    </row>
    <row r="16">
      <c r="A16" s="4" t="inlineStr">
        <is>
          <t>Other assets</t>
        </is>
      </c>
      <c r="B16" s="6" t="n">
        <v>330742</v>
      </c>
      <c r="C16" s="6" t="n">
        <v>625471</v>
      </c>
    </row>
    <row r="17">
      <c r="A17" s="4" t="inlineStr">
        <is>
          <t>Total Assets</t>
        </is>
      </c>
      <c r="B17" s="6" t="n">
        <v>298372045</v>
      </c>
      <c r="C17" s="6" t="n">
        <v>212645283</v>
      </c>
    </row>
    <row r="18">
      <c r="A18" s="3" t="inlineStr">
        <is>
          <t>Current Liabilities</t>
        </is>
      </c>
      <c r="B18" s="4" t="inlineStr">
        <is>
          <t xml:space="preserve"> </t>
        </is>
      </c>
      <c r="C18" s="4" t="inlineStr">
        <is>
          <t xml:space="preserve"> </t>
        </is>
      </c>
    </row>
    <row r="19">
      <c r="A19" s="4" t="inlineStr">
        <is>
          <t>Merchant accounts payable</t>
        </is>
      </c>
      <c r="B19" s="6" t="n">
        <v>68966667</v>
      </c>
      <c r="C19" s="6" t="n">
        <v>74135491</v>
      </c>
    </row>
    <row r="20">
      <c r="A20" s="4" t="inlineStr">
        <is>
          <t>Other payables</t>
        </is>
      </c>
      <c r="B20" s="6" t="n">
        <v>7455416</v>
      </c>
      <c r="C20" s="6" t="n">
        <v>5261436</v>
      </c>
    </row>
    <row r="21">
      <c r="A21" s="4" t="inlineStr">
        <is>
          <t>Deferred revenue</t>
        </is>
      </c>
      <c r="B21" s="6" t="n">
        <v>4234224</v>
      </c>
      <c r="C21" s="6" t="n">
        <v>2643230</v>
      </c>
    </row>
    <row r="22">
      <c r="A22" s="4" t="inlineStr">
        <is>
          <t>Other current liabilities</t>
        </is>
      </c>
      <c r="B22" s="6" t="n">
        <v>25020936</v>
      </c>
      <c r="C22" s="6" t="n">
        <v>10847624</v>
      </c>
    </row>
    <row r="23">
      <c r="A23" s="4" t="inlineStr">
        <is>
          <t>Line of credit, net of unamortized debt issuance costs of $619,094, held by VIE</t>
        </is>
      </c>
      <c r="B23" s="6" t="n">
        <v>0</v>
      </c>
      <c r="C23" s="6" t="n">
        <v>94380906</v>
      </c>
    </row>
    <row r="24">
      <c r="A24" s="4" t="inlineStr">
        <is>
          <t>Total current liabilities</t>
        </is>
      </c>
      <c r="B24" s="6" t="n">
        <v>105677243</v>
      </c>
      <c r="C24" s="6" t="n">
        <v>187268687</v>
      </c>
    </row>
    <row r="25">
      <c r="A25" s="3" t="inlineStr">
        <is>
          <t>Non-Current Liabilities</t>
        </is>
      </c>
      <c r="B25" s="4" t="inlineStr">
        <is>
          <t xml:space="preserve"> </t>
        </is>
      </c>
      <c r="C25" s="4" t="inlineStr">
        <is>
          <t xml:space="preserve"> </t>
        </is>
      </c>
    </row>
    <row r="26">
      <c r="A26" s="4" t="inlineStr">
        <is>
          <t>Long term debt</t>
        </is>
      </c>
      <c r="B26" s="6" t="n">
        <v>0</v>
      </c>
      <c r="C26" s="6" t="n">
        <v>250000</v>
      </c>
    </row>
    <row r="27">
      <c r="A27" s="4" t="inlineStr">
        <is>
          <t>Operating lease liabilities</t>
        </is>
      </c>
      <c r="B27" s="6" t="n">
        <v>823071</v>
      </c>
      <c r="C27" s="6" t="n">
        <v>981692</v>
      </c>
    </row>
    <row r="28">
      <c r="A28" s="4" t="inlineStr">
        <is>
          <t>Line of credit, net of unamortized debt issuance costs of $1,008,441, held by VIE</t>
        </is>
      </c>
      <c r="B28" s="6" t="n">
        <v>103991559</v>
      </c>
      <c r="C28" s="6" t="n">
        <v>0</v>
      </c>
    </row>
    <row r="29">
      <c r="A29" s="4" t="inlineStr">
        <is>
          <t>Warrant liabilities</t>
        </is>
      </c>
      <c r="B29" s="6" t="n">
        <v>0</v>
      </c>
      <c r="C29" s="6" t="n">
        <v>967257</v>
      </c>
    </row>
    <row r="30">
      <c r="A30" s="4" t="inlineStr">
        <is>
          <t>Other non-current liabilities</t>
        </is>
      </c>
      <c r="B30" s="6" t="n">
        <v>44743</v>
      </c>
      <c r="C30" s="6" t="n">
        <v>1083323</v>
      </c>
    </row>
    <row r="31">
      <c r="A31" s="4" t="inlineStr">
        <is>
          <t>Total Liabilities</t>
        </is>
      </c>
      <c r="B31" s="6" t="n">
        <v>210536616</v>
      </c>
      <c r="C31" s="6" t="n">
        <v>190550959</v>
      </c>
    </row>
    <row r="32">
      <c r="A32" s="4" t="inlineStr">
        <is>
          <t>Commitments and Contingencies (see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01 par value; 750,000,000 shares authorized; 5,797,732 and 5,826,206 shares issued, respectively; 5,622,579 and 5,697,517 shares outstanding, respectively</t>
        </is>
      </c>
      <c r="B34" s="6" t="n">
        <v>2085</v>
      </c>
      <c r="C34" s="6" t="n">
        <v>2085</v>
      </c>
    </row>
    <row r="35">
      <c r="A35" s="4" t="inlineStr">
        <is>
          <t>Additional paid-in capital</t>
        </is>
      </c>
      <c r="B35" s="6" t="n">
        <v>188586688</v>
      </c>
      <c r="C35" s="6" t="n">
        <v>186015079</v>
      </c>
    </row>
    <row r="36">
      <c r="A36" s="4" t="inlineStr">
        <is>
          <t>Treasury stock, at cost: 175,153 and 128,689 shares, respectively</t>
        </is>
      </c>
      <c r="B36" s="6" t="n">
        <v>-9390893</v>
      </c>
      <c r="C36" s="6" t="n">
        <v>-5755961</v>
      </c>
    </row>
    <row r="37">
      <c r="A37" s="4" t="inlineStr">
        <is>
          <t>Accumulated other comprehensive loss</t>
        </is>
      </c>
      <c r="B37" s="6" t="n">
        <v>-1587793</v>
      </c>
      <c r="C37" s="6" t="n">
        <v>-646999</v>
      </c>
    </row>
    <row r="38">
      <c r="A38" s="4" t="inlineStr">
        <is>
          <t>Accumulated deficit</t>
        </is>
      </c>
      <c r="B38" s="6" t="n">
        <v>-89774658</v>
      </c>
      <c r="C38" s="6" t="n">
        <v>-157519880</v>
      </c>
    </row>
    <row r="39">
      <c r="A39" s="4" t="inlineStr">
        <is>
          <t>Total Stockholders' Equity</t>
        </is>
      </c>
      <c r="B39" s="6" t="n">
        <v>87835429</v>
      </c>
      <c r="C39" s="6" t="n">
        <v>22094324</v>
      </c>
    </row>
    <row r="40">
      <c r="A40" s="4" t="inlineStr">
        <is>
          <t>Total Liabilities and Stockholders' Equity</t>
        </is>
      </c>
      <c r="B40" s="5" t="n">
        <v>298372045</v>
      </c>
      <c r="C40" s="5" t="n">
        <v>212645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t>
        </is>
      </c>
      <c r="B4" s="4" t="inlineStr">
        <is>
          <t xml:space="preserve">Amortization is provided using the straight-line method, based on the useful lives of the intangible assets as follows: Years Method Internal use software 3 Straight-line Marketed software 3 Straight-line Website development costs 3 Straight-line As of December 31, 2024 and 2023, internally developed intangible assets, net, consisted of the following: 2024 2023 Internally developed intangible assets, gross 5,064,091 3,742,236 Less accumulated amortization (2,622,480) (1,843,766) Internally developed intangible assets, net $ 2,441,611 $ 1,898,470 </t>
        </is>
      </c>
    </row>
    <row r="5">
      <c r="A5" s="4" t="inlineStr">
        <is>
          <t>Schedule of Fair Value, Assets and Liabilities Measured on Recurring Basis</t>
        </is>
      </c>
      <c r="B5" s="4" t="inlineStr">
        <is>
          <t xml:space="preserve">Our assets and liabilities that are measured at fair value on a recurring basis as of December 31, 2024 and 2023 are as follows: December 31, 2024 December 31, 2023 Level 1 Level 2 Level 3 Fair Value Level 1 Level 2 Level 3 Fair Value Assets: Cash and cash equivalents: Money market securities $ 15,437 $ — $ — $ 15,437 $ 14,432 $ — $ — $ 14,432 Liabilities: Warrant liabilities $ — $ — $ — $ — $ — $ — $ 967,257 $ 967,257 </t>
        </is>
      </c>
    </row>
    <row r="6">
      <c r="A6" s="4" t="inlineStr">
        <is>
          <t>Schedule of Fair Value Disclosure of Asset and Liability Not Measured at Fair Value</t>
        </is>
      </c>
      <c r="B6" s="4" t="inlineStr">
        <is>
          <t>The fair value and its classification within the fair value hierarchy for financial assets and liabilities not reported at fair value within the consolidated balance sheets as of December 31, 2024 and 2023 are as follows: December 31, 2024 Carrying Amount Level 1 Level 2 Level 3 Balance at Fair Value Assets: Cash and cash equivalents (1) $ 73,169,815 $ 73,169,815 $ — $ — $ 73,169,815 Restricted cash (2) 25,124,892 25,124,892 — — 25,124,892 Notes receivable, net 164,561,845 — — 164,561,845 164,561,845 Total assets $ 262,856,552 $ 98,294,707 $ — $ 164,561,845 $ 262,856,552 Liabilities: Long term debt $ — $ — $ — $ — $ — Line of credit, net 103,991,559 — 103,991,559 — 103,991,559 Total liabilities $ 103,991,559 $ — $ 103,991,559 $ — $ 103,991,559 December 31, 2023 Carrying Amount Level 1 Level 2 Level 3 Balance at Fair Value Assets: Cash and cash equivalents (1) $ 67,609,780 $ 67,609,780 $ — $ — $ 67,609,780 Restricted cash (2) 3,075,011 3,075,011 — — 3,075,011 Notes receivable, net 130,632,641 — — 130,632,641 130,632,641 Total assets $ 201,317,432 $ 70,684,791 $ — $ 130,632,641 $ 201,317,432 Liabilities: Long term debt $ 250,000 $ — $ 250,000 $ — $ 250,000 Line of credit, net 94,380,906 — 94,380,906 — 94,380,906 Total liabilities $ 94,630,906 $ — $ 94,630,906 $ — $ 94,630,906 (1) Excludes $15,437 and $14,432 as of December 31, 2024 and 2023, respectively, relating to money market securities that are reported at fair value. (2) Includes both restricted cash, current and restricted cash, non-current as disclosed on the consolidated balance sheets.</t>
        </is>
      </c>
    </row>
    <row r="7">
      <c r="A7" s="4" t="inlineStr">
        <is>
          <t>Schedule of Accounting Standards Update and Change in Accounting Principle</t>
        </is>
      </c>
      <c r="B7" s="4" t="inlineStr">
        <is>
          <t>Recently Adopted Accounting Guidance Standard Description Date of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The adoption of this ASU did not have a material impact on our consolidated financial statements. We updated our disclosures in this Note 1 of the accompany notes to the consolidated financial statements to provide additional information about our Chief Operating Decision Maker and how they evaluate our financial performance and allocate resources. Recently Issued Accounting Guidance, Not Yet Adopted Within Our Consolidated Financial Statements Standard Description Date of Planned Adoption Effect on Consolidated Financial Statement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Year ended December 31, 2025 We do not expect the adoption of this ASU to have a material impact on our consolidated financial statements. We will include the enhanced disclosure requirements in our 2025 annual consolidated financial statements. ASU 2024-03 , Income Statement—Reporting Comprehensive Income—Expense Disaggregation Disclosures (Subtopic 220-40): Disaggregation of Income Statement Expenses This ASU requires, in the notes to the consolidated financial statements, the disaggregation of certain expenses within relevant expense captions in tabular format, incremental qualitative disclosures about expenses, and the disclosure of total selling expenses. Year ended December 31, 2027 We do not expect the adoption of this ASU to have a material impact on our consolidated financial statements. We will include the enhanced disclosure requirements in our 2027 annual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Total Revenue</t>
        </is>
      </c>
      <c r="B4" s="4" t="inlineStr">
        <is>
          <t xml:space="preserve">Our total revenue by category and Accounting Standards Codification (“ASC”) recognition criteria for the years ended December 31, 2024 and 2023 was as follows: 2024 2023 Topic 310 Topic 606 Total Topic 310 Topic 606 Total Transaction income $ 103,504,832 $ 43,271,138 $ 146,775,970 $ 87,099,569 $ 22,639,488 $ 109,739,057 Subscription revenue — 82,221,555 82,221,555 — 29,713,062 29,713,062 Income from other services 28,227,441 13,902,924 42,130,365 11,631,041 8,273,612 19,904,653 Total revenue $ 131,732,273 $ 139,395,617 $ 271,127,890 $ 98,730,610 $ 60,626,162 $ 159,356,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Notes Receivable</t>
        </is>
      </c>
      <c r="B4" s="4" t="inlineStr">
        <is>
          <t xml:space="preserve">As of December 31, 2024 and 2023, our notes receivable at amortized cost was comprised of the following: 2024 2023 Notes receivable, gross $ 194,434,392 $ 146,225,832 Deferred transaction income (3,769,126) (3,340,150) Notes receivable, amortized cost $ 190,665,266 $ 142,885,682 As of December 31, 2024 and 2023, the balance of other receivables, net, on the consolidated balance sheets was comprised of the following: 2024 2023 Late payment fees receivable, net $ 993,142 $ 548,649 Receivables from merchants 698,442 1,023,079 Receivables from originating partner 1,937,598 — Other receivables, net $ 3,629,182 $ 1,571,728 The activity in the allowance for credit losses related to late payment fees, including the provision for other credit losses, charge-offs, and recoveries for the year ended December 31, 2024 and 2023 was as follows: For the years ended December 31, 2024 2023 Balance at beginning of period $ 1,272,353 $ 980,713 Provision for other credit losses 10,605,064 3,351,966 Charge-offs (7,092,220) (3,668,673) Recoveries of charged-off receivables 491,190 608,347 Balance at end of period $ 5,276,387 $ 1,272,353 </t>
        </is>
      </c>
    </row>
    <row r="5">
      <c r="A5" s="4" t="inlineStr">
        <is>
          <t>Schedule of Amortized Cost Basis of Our Notes Receivable by Prophet Score and Year of Origination</t>
        </is>
      </c>
      <c r="B5" s="4" t="inlineStr">
        <is>
          <t xml:space="preserve">The amortized cost basis of our notes receivable by Prophet Score and year of origination as of December 31, 2024 and 2023 was as follows: 2024 2023 Amortized cost basis by year of origination 2024 2023 Total 2023 2022 Total A $ 57,944,812 $ — $ 57,944,812 $ 47,752,196 $ — $ 47,752,196 B 74,998,912 521 74,999,433 58,815,920 257 58,816,177 C 57,646,517 221 57,646,738 35,832,476 2,708 35,835,184 No score 74,283 — 74,283 482,125 — 482,125 Total amortized cost $ 190,664,524 $ 742 $ 190,665,266 $ 142,882,717 $ 2,965 $ 142,885,682 </t>
        </is>
      </c>
    </row>
    <row r="6">
      <c r="A6" s="4" t="inlineStr">
        <is>
          <t>Schedule of Gross Notes Receivable and Related Allowance by Aging</t>
        </is>
      </c>
      <c r="B6" s="4" t="inlineStr">
        <is>
          <t xml:space="preserve">The amortized cost basis of our notes receivable by delinquency status as of December 31, 2024 and 2023 was as follows: 2024 2023 Current $ 161,870,392 $ 129,681,699 1–28 days past due 15,303,283 6,808,467 29–56 days past due 6,267,154 3,015,612 57–90 days past due 7,224,437 3,379,904 Total amortized cost $ 190,665,266 $ 142,885,682 </t>
        </is>
      </c>
    </row>
    <row r="7">
      <c r="A7" s="4" t="inlineStr">
        <is>
          <t>Schedule of Allowance for Credit Loss</t>
        </is>
      </c>
      <c r="B7" s="4" t="inlineStr">
        <is>
          <t>The activity in the allowance for credit losses, including the provision for credit losses, charge-offs, and recoveries for the year ended December 31, 2024 and 2023 is as follows: For the years ended December 31, 2024 2023 Balance at beginning of period $ 12,253,041 $ 10,223,451 Adoption of Accounting Standards Update No. 2016-13 — (878,577) Provision for credit losses 55,014,676 23,186,973 Charge-offs (43,915,334) (24,006,322) Recoveries of charged-off receivables 2,751,038 3,727,516 Balance at end of period $ 26,103,421 $ 12,253,041 Net charge-offs by year of origination for the year ended December 31, 2024 is as follows: 2024 2023 2022 2021 2020 Total Current period gross charge-offs $ (31,070,923) $ (12,829,670) $ (11,331) $ (3,410) $ — $ (43,915,334) Current period recoveries 562,583 1,321,110 403,826 355,573 107,946 2,751,038 Current period net charge-offs $ (30,508,340) $ (11,508,560) $ 392,495 $ 352,163 $ 107,946 $ (41,164,2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 Net</t>
        </is>
      </c>
      <c r="B4" s="4" t="inlineStr">
        <is>
          <t xml:space="preserve">As of December 31, 2024 and 2023, our notes receivable at amortized cost was comprised of the following: 2024 2023 Notes receivable, gross $ 194,434,392 $ 146,225,832 Deferred transaction income (3,769,126) (3,340,150) Notes receivable, amortized cost $ 190,665,266 $ 142,885,682 As of December 31, 2024 and 2023, the balance of other receivables, net, on the consolidated balance sheets was comprised of the following: 2024 2023 Late payment fees receivable, net $ 993,142 $ 548,649 Receivables from merchants 698,442 1,023,079 Receivables from originating partner 1,937,598 — Other receivables, net $ 3,629,182 $ 1,571,728 The activity in the allowance for credit losses related to late payment fees, including the provision for other credit losses, charge-offs, and recoveries for the year ended December 31, 2024 and 2023 was as follows: For the years ended December 31, 2024 2023 Balance at beginning of period $ 1,272,353 $ 980,713 Provision for other credit losses 10,605,064 3,351,966 Charge-offs (7,092,220) (3,668,673) Recoveries of charged-off receivables 491,190 608,347 Balance at end of period $ 5,276,387 $ 1,272,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nally Develop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mortization is provided using the straight-line method, based on the useful lives of the intangible assets as follows: Years Method Internal use software 3 Straight-line Marketed software 3 Straight-line Website development costs 3 Straight-line As of December 31, 2024 and 2023, internally developed intangible assets, net, consisted of the following: 2024 2023 Internally developed intangible assets, gross 5,064,091 3,742,236 Less accumulated amortization (2,622,480) (1,843,766) Internally developed intangible assets, net $ 2,441,611 $ 1,898,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As of December 31, 2024 and 2023, the balance of other current liabilities on the consolidated balance sheets was comprised of the following: 2024 2023 Consumer down payments on unpurchased originating partner receivables (1) $ 9,221,006 $ — Accrued operational expenses 6,725,197 5,341,450 Accrued personnel expenses 8,978,533 5,448,858 Operating lease liabilities 96,200 57,316 Other current liabilities $ 25,020,936 $ 10,847,624 (1) We are the servicer of receivables originated by our originating partner. The balance reported within other current liabilities represents down payments collected from consumers prior to purchasing the related receivables from our originating partn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Expenses Related to Line of Credit</t>
        </is>
      </c>
      <c r="B4" s="4" t="inlineStr">
        <is>
          <t xml:space="preserve">Expenses related to our lines of credit for the years ended December 31, 2024 and 2023 were as follows: 2024 2023 Interest expense on utilization $ 11,247,303 $ 13,424,888 Interest expense on unused daily amounts 264,237 106,870 Amortization of debt issuance costs 525,617 732,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Warrant Liabilities</t>
        </is>
      </c>
      <c r="B4" s="4" t="inlineStr">
        <is>
          <t xml:space="preserve">The activity related to our warrant liabilities during the years ended December 31, 2024 and 2023 was as follows: 2024 2023 Balance at beginning of period $ 967,257 $ 511,295 Fair value remeasurement loss 1,261,556 455,962 Conversion of warrant liabilities to stockholders’ equity (2,228,813) — Balance at end of period $ — $ 967,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components of income before taxes for the years ended December 31, 2024 and 2023 are as follows: 2024 2023 United States $ 64,783,058 $ 6,949,525 International 2,534,088 759,984 Total $ 67,317,146 $ 7,709,509 The components of income tax (benefit) expense for the years ended December 31, 2024 and 2023 are as follows: 2024 2023 Current tax expense Federal $ 2,869,487 $ 421,237 Foreign 831,823 — State 1,998,840 190,250 Total current tax expense 5,700,150 611,487 Deferred tax expense Federal (13,418,365) — Foreign (19,552) — State (3,467,398) — Total deferred tax expense (16,905,315) — Income tax (benefit) expense $ (11,205,165) $ 611,487 </t>
        </is>
      </c>
    </row>
    <row r="5">
      <c r="A5" s="4" t="inlineStr">
        <is>
          <t>Schedule of Deferred Tax Assets and Liabilities</t>
        </is>
      </c>
      <c r="B5" s="4" t="inlineStr">
        <is>
          <t xml:space="preserve">The components of the net deferred tax assets and liabilities as of December 31, 2024 and 2023 are as follows: 2024 2023 Deferred tax assets: Net operating loss carryforwards $ 7,927,557 $ 21,713,610 Allowance for credit losses 7,690,645 3,141,395 Equity based compensation 865,427 802,100 Research and experimental expenditures 734,640 412,699 Lease liability 246,043 285,415 Startup costs 7,285 8,339 Accruals 1,668,260 922,553 Nondeductible interest 2,070,071 5,691,795 Other 61,293 60,819 Total net deferred tax assets 21,271,221 33,038,725 Valuation allowance (3,741,900) (32,450,807) Deferred tax liabilities: Depreciation and amortization (394,773) (291,252) Right-of-use asset (229,233) (296,666) Total net deferred tax liabilities (624,006) (587,918) Net deferred tax asset (liability) $ 16,905,315 $ — </t>
        </is>
      </c>
    </row>
    <row r="6">
      <c r="A6" s="4" t="inlineStr">
        <is>
          <t>Schedule of Federal Income Tax Rate</t>
        </is>
      </c>
      <c r="B6" s="4" t="inlineStr">
        <is>
          <t>A reconciliation of our provision for income taxes at the federal statutory rate to the reported income tax provision for the years ended December 31, 2024 and 2023 are as follows: 2024 2023 Computed "expected" tax benefit 21.0 % 21.0 % State income tax benefit, net of federal tax effect 3.5 5.8 Nondeductible equity based compensation (1.8) 10.2 Other permanent differences 1.2 1.7 Change in valuation allowance (41.9) (30.9) Foreign rate differentials and other 1.4 0.1 Income tax (benefit) expense (16.6) % 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The following tables summarize the options issued, outstanding, and exercisable under our equity based compensation plans as of December 31, 2024 and 2023: For the year ended December 31, 2024 Number of Options Weighted Average Exercise Price Intrinsic Value Weighted Average Remaining Life Outstanding, beginning of year 253,706 $ 62.01 $ 1,146,614 5.85 Granted 12,045 68.26 — — Exercised (75,521) 53.85 8,845,013 — Canceled (7,882) 136.89 — — Outstanding, end of year 182,348 62.57 35,742,964 5.07 Exercisable, end of year 169,493 61.47 33,424,576 4.78 Expected to vest, end of year 12,855 $ 77.06 $ 2,318,388 8.91 For the year ended December 31, 2023 Number of Options* Weighted Average Exercise Price* Intrinsic Value Weighted Average Remaining Life Outstanding, beginning of year 296,650 $ 59.28 $ 686,035 6.14 Granted — — — — Exercised (16,343) 1.90 203,269 — Canceled (26,601) 72.85 — — Outstanding, end of year 253,706 62.01 1,146,614 5.85 Exercisable, end of year 232,041 56.42 1,139,545 5.72 Expected to vest, end of year 21,665 $ 121.85 $ 7,069 7.30 * Effective May 11, 2023, we performed a 1-for-38 reverse stock split. Share amounts have been retroactively restated.</t>
        </is>
      </c>
    </row>
    <row r="5">
      <c r="A5" s="4" t="inlineStr">
        <is>
          <t>Schedule of Weighted-average Assumptions used in the Black-Scholes Option Pricing Model</t>
        </is>
      </c>
      <c r="B5" s="4" t="inlineStr">
        <is>
          <t xml:space="preserve">The following table represents the assumptions used for estimating the fair values of stock options granted to our employees, contractors, and non-employees under the Black-Scholes valuation model. The risk-free interest rate is based on the U.S. Treasury yield curve in effect on the grant date: 2024 2023 Risk-free interest rate 4.37% 0.00% Expected volatility 140.69% 0.00% Expected life (in years) 6.00 0.00 Weighted average estimated fair value of options granted $ 63.19 $ — </t>
        </is>
      </c>
    </row>
    <row r="6">
      <c r="A6" s="4" t="inlineStr">
        <is>
          <t>Schedule of Restricted Stock Awards and Restricted Stock Units</t>
        </is>
      </c>
      <c r="B6" s="4" t="inlineStr">
        <is>
          <t>Restricted stock award and restricted stock unit transactions during the years ended December 31, 2024 and 2023 are summarized as follows: For the year ended December 31, 2024 For the year ended December 31, 2023 Number of Shares Weighted Average Number of Shares* Weighted Average Unvested shares, beginning of year 356,603 $ 21.32 342,940 $ 30.02 Granted 134,601 71.94 356,679 18.00 Vested (143,398) 32.96 (293,878) 25.09 Forfeited or surrendered (32,441) 34.18 (49,138) 35.35 Unvested shares, end of year 315,365 $ 47.22 356,603 $ 21.32 * Effective May 11, 2023, we performed a 1-for-38 reverse stock split. Share amounts have been retroactively restated.</t>
        </is>
      </c>
    </row>
    <row r="7">
      <c r="A7" s="4" t="inlineStr">
        <is>
          <t>Schedule of Restricted Stock Awards and Restricted Stock Units</t>
        </is>
      </c>
      <c r="B7" s="4" t="inlineStr">
        <is>
          <t>Restricted stock award and restricted stock unit transactions during the years ended December 31, 2024 and 2023 are summarized as follows: For the year ended December 31, 2024 For the year ended December 31, 2023 Number of Shares Weighted Average Number of Shares* Weighted Average Unvested shares, beginning of year 356,603 $ 21.32 342,940 $ 30.02 Granted 134,601 71.94 356,679 18.00 Vested (143,398) 32.96 (293,878) 25.09 Forfeited or surrendered (32,441) 34.18 (49,138) 35.35 Unvested shares, end of year 315,365 $ 47.22 356,603 $ 21.32 * Effective May 11, 2023, we performed a 1-for-38 reverse stock split. Share amounts have been retroactively rest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Restricted cash</t>
        </is>
      </c>
      <c r="B2" s="5" t="n">
        <v>4849582</v>
      </c>
      <c r="C2" s="5" t="n">
        <v>2993011</v>
      </c>
    </row>
    <row r="3">
      <c r="A3" s="4" t="inlineStr">
        <is>
          <t>Notes receivable</t>
        </is>
      </c>
      <c r="B3" s="6" t="n">
        <v>164561845</v>
      </c>
      <c r="C3" s="6" t="n">
        <v>130632641</v>
      </c>
    </row>
    <row r="4">
      <c r="A4" s="4" t="inlineStr">
        <is>
          <t>Deferred tax asset valuation allowance</t>
        </is>
      </c>
      <c r="B4" s="6" t="n">
        <v>3741900</v>
      </c>
      <c r="C4" s="6" t="n">
        <v>32450807</v>
      </c>
    </row>
    <row r="5">
      <c r="A5" s="4" t="inlineStr">
        <is>
          <t>Unamortized debt issuance costs, current</t>
        </is>
      </c>
      <c r="B5" s="4" t="inlineStr">
        <is>
          <t xml:space="preserve"> </t>
        </is>
      </c>
      <c r="C5" s="5" t="n">
        <v>619094</v>
      </c>
    </row>
    <row r="6">
      <c r="A6" s="4" t="inlineStr">
        <is>
          <t>Unamortized debt issuance costs, noncurrent</t>
        </is>
      </c>
      <c r="B6" s="5" t="n">
        <v>1008441</v>
      </c>
      <c r="C6" s="4" t="inlineStr">
        <is>
          <t xml:space="preserve"> </t>
        </is>
      </c>
    </row>
    <row r="7">
      <c r="A7" s="4" t="inlineStr">
        <is>
          <t>Common stock par value (in usd per share)</t>
        </is>
      </c>
      <c r="B7" s="7" t="n">
        <v>1e-05</v>
      </c>
      <c r="C7" s="7" t="n">
        <v>1e-05</v>
      </c>
    </row>
    <row r="8">
      <c r="A8" s="4" t="inlineStr">
        <is>
          <t>Common stock authorized (in shares)</t>
        </is>
      </c>
      <c r="B8" s="6" t="n">
        <v>750000000</v>
      </c>
      <c r="C8" s="6" t="n">
        <v>750000000</v>
      </c>
    </row>
    <row r="9">
      <c r="A9" s="4" t="inlineStr">
        <is>
          <t>Common stock issued (in shares)</t>
        </is>
      </c>
      <c r="B9" s="6" t="n">
        <v>5797732</v>
      </c>
      <c r="C9" s="6" t="n">
        <v>5826206</v>
      </c>
    </row>
    <row r="10">
      <c r="A10" s="4" t="inlineStr">
        <is>
          <t>Common stock outstanding (in shares)</t>
        </is>
      </c>
      <c r="B10" s="6" t="n">
        <v>5622579</v>
      </c>
      <c r="C10" s="6" t="n">
        <v>5697517</v>
      </c>
    </row>
    <row r="11">
      <c r="A11" s="4" t="inlineStr">
        <is>
          <t>Treasury stock at cost (in shares)</t>
        </is>
      </c>
      <c r="B11" s="6" t="n">
        <v>175153</v>
      </c>
      <c r="C11" s="6" t="n">
        <v>128689</v>
      </c>
    </row>
    <row r="12">
      <c r="A12" s="4" t="inlineStr">
        <is>
          <t>Other payables</t>
        </is>
      </c>
      <c r="B12" s="5" t="n">
        <v>7455416</v>
      </c>
      <c r="C12" s="5" t="n">
        <v>5261436</v>
      </c>
    </row>
    <row r="13">
      <c r="A13" s="4" t="inlineStr">
        <is>
          <t>Variable Interest Entity, Primary Beneficiary</t>
        </is>
      </c>
      <c r="B13" s="4" t="inlineStr">
        <is>
          <t xml:space="preserve"> </t>
        </is>
      </c>
      <c r="C13" s="4" t="inlineStr">
        <is>
          <t xml:space="preserve"> </t>
        </is>
      </c>
    </row>
    <row r="14">
      <c r="A14" s="4" t="inlineStr">
        <is>
          <t>Restricted cash</t>
        </is>
      </c>
      <c r="B14" s="6" t="n">
        <v>4095855</v>
      </c>
      <c r="C14" s="6" t="n">
        <v>2868011</v>
      </c>
    </row>
    <row r="15">
      <c r="A15" s="4" t="inlineStr">
        <is>
          <t>Notes receivable</t>
        </is>
      </c>
      <c r="B15" s="5" t="n">
        <v>152174296</v>
      </c>
      <c r="C15" s="5" t="n">
        <v>125188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Share</t>
        </is>
      </c>
      <c r="B4" s="4" t="inlineStr">
        <is>
          <t>The following table presents the calculation of basic and diluted net income per share: For the years ended December 31, 2024 2023 Numerator: Net income $ 78,522,311 $ 7,098,022 Denominator*: Basic shares: Weighted-average shares outstanding 5,618,497 5,606,087 Diluted shares: Stock options 112,891 66,841 Restricted stock units 250,407 — Warrants — 5,599 Weighted-average shares outstanding 5,981,795 5,678,527 Net income per share: Basic $ 13.98 $ 1.27 Diluted $ 13.13 $ 1.25 * Effective May 11, 2023, we performed a 1-for-38 reverse stock split. Share amounts have been retroactively resta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2" customWidth="1" min="3" max="3"/>
    <col width="22" customWidth="1" min="4" max="4"/>
  </cols>
  <sheetData>
    <row r="1">
      <c r="A1" s="1" t="inlineStr">
        <is>
          <t>Principal Business Activity and Significant Accounting Policies - Narrative (Details)</t>
        </is>
      </c>
      <c r="C1" s="2" t="inlineStr">
        <is>
          <t>12 Months Ended</t>
        </is>
      </c>
    </row>
    <row r="2">
      <c r="B2" s="2" t="inlineStr">
        <is>
          <t>May 11, 2023</t>
        </is>
      </c>
      <c r="C2" s="2" t="inlineStr">
        <is>
          <t>Dec. 31, 2024 USD ($) segment installment</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Typical number of installments under the consumer installment payment plans | installment</t>
        </is>
      </c>
      <c r="B4" s="4" t="inlineStr">
        <is>
          <t xml:space="preserve"> </t>
        </is>
      </c>
      <c r="C4" s="6" t="n">
        <v>4</v>
      </c>
      <c r="D4" s="4" t="inlineStr">
        <is>
          <t xml:space="preserve"> </t>
        </is>
      </c>
    </row>
    <row r="5">
      <c r="A5" s="4" t="inlineStr">
        <is>
          <t>Typical settlement period from initiation of transaction with third parties</t>
        </is>
      </c>
      <c r="B5" s="4" t="inlineStr">
        <is>
          <t xml:space="preserve"> </t>
        </is>
      </c>
      <c r="C5" s="4" t="inlineStr">
        <is>
          <t>3 days</t>
        </is>
      </c>
      <c r="D5" s="4" t="inlineStr">
        <is>
          <t xml:space="preserve"> </t>
        </is>
      </c>
    </row>
    <row r="6">
      <c r="A6" s="4" t="inlineStr">
        <is>
          <t>Installment period (in days)</t>
        </is>
      </c>
      <c r="B6" s="4" t="inlineStr">
        <is>
          <t xml:space="preserve"> </t>
        </is>
      </c>
      <c r="C6" s="4" t="inlineStr">
        <is>
          <t>14 days</t>
        </is>
      </c>
      <c r="D6" s="4" t="inlineStr">
        <is>
          <t xml:space="preserve"> </t>
        </is>
      </c>
    </row>
    <row r="7">
      <c r="A7" s="4" t="inlineStr">
        <is>
          <t>Capitalization threshold</t>
        </is>
      </c>
      <c r="B7" s="4" t="inlineStr">
        <is>
          <t xml:space="preserve"> </t>
        </is>
      </c>
      <c r="C7" s="5" t="n">
        <v>1000</v>
      </c>
      <c r="D7" s="4" t="inlineStr">
        <is>
          <t xml:space="preserve"> </t>
        </is>
      </c>
    </row>
    <row r="8">
      <c r="A8" s="4" t="inlineStr">
        <is>
          <t>Impairment losses</t>
        </is>
      </c>
      <c r="B8" s="4" t="inlineStr">
        <is>
          <t xml:space="preserve"> </t>
        </is>
      </c>
      <c r="C8" s="6" t="n">
        <v>0</v>
      </c>
      <c r="D8" s="5" t="n">
        <v>0</v>
      </c>
    </row>
    <row r="9">
      <c r="A9" s="4" t="inlineStr">
        <is>
          <t>Reverse stock split ratio</t>
        </is>
      </c>
      <c r="B9" s="9" t="n">
        <v>0.02631579</v>
      </c>
      <c r="C9" s="4" t="inlineStr">
        <is>
          <t xml:space="preserve"> </t>
        </is>
      </c>
      <c r="D9" s="4" t="inlineStr">
        <is>
          <t xml:space="preserve"> </t>
        </is>
      </c>
    </row>
    <row r="10">
      <c r="A10" s="4" t="inlineStr">
        <is>
          <t>Advertising costs</t>
        </is>
      </c>
      <c r="B10" s="4" t="inlineStr">
        <is>
          <t xml:space="preserve"> </t>
        </is>
      </c>
      <c r="C10" s="5" t="n">
        <v>8998067</v>
      </c>
      <c r="D10" s="6" t="n">
        <v>11636719</v>
      </c>
    </row>
    <row r="11">
      <c r="A11" s="4" t="inlineStr">
        <is>
          <t>Number of reportable segments | segment</t>
        </is>
      </c>
      <c r="B11" s="4" t="inlineStr">
        <is>
          <t xml:space="preserve"> </t>
        </is>
      </c>
      <c r="C11" s="6" t="n">
        <v>1</v>
      </c>
      <c r="D11" s="4" t="inlineStr">
        <is>
          <t xml:space="preserve"> </t>
        </is>
      </c>
    </row>
    <row r="12">
      <c r="A12" s="4" t="inlineStr">
        <is>
          <t>(Losses) gains from foreign exchange rate fluctuations</t>
        </is>
      </c>
      <c r="B12" s="4" t="inlineStr">
        <is>
          <t xml:space="preserve"> </t>
        </is>
      </c>
      <c r="C12" s="5" t="n">
        <v>-66475</v>
      </c>
      <c r="D12" s="6" t="n">
        <v>207647</v>
      </c>
    </row>
    <row r="13">
      <c r="A13" s="4" t="inlineStr">
        <is>
          <t>Foreign currency translation adjustment losses</t>
        </is>
      </c>
      <c r="B13" s="4" t="inlineStr">
        <is>
          <t xml:space="preserve"> </t>
        </is>
      </c>
      <c r="C13" s="5" t="n">
        <v>940794</v>
      </c>
      <c r="D13" s="5" t="n">
        <v>302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Principal Business Activity and Significant Accounting Policies - Finite-lived Intangible Assets (Details)</t>
        </is>
      </c>
      <c r="B1" s="2" t="inlineStr">
        <is>
          <t>Dec. 31, 2024</t>
        </is>
      </c>
    </row>
    <row r="2">
      <c r="A2" s="4" t="inlineStr">
        <is>
          <t>Internal use software</t>
        </is>
      </c>
      <c r="B2" s="4" t="inlineStr">
        <is>
          <t xml:space="preserve"> </t>
        </is>
      </c>
    </row>
    <row r="3">
      <c r="A3" s="3" t="inlineStr">
        <is>
          <t>Finite-Lived Intangible Assets [Line Items]</t>
        </is>
      </c>
      <c r="B3" s="4" t="inlineStr">
        <is>
          <t xml:space="preserve"> </t>
        </is>
      </c>
    </row>
    <row r="4">
      <c r="A4" s="4" t="inlineStr">
        <is>
          <t>Acquired finite-lived intangible assets, weighted average useful life (in years)</t>
        </is>
      </c>
      <c r="B4" s="4" t="inlineStr">
        <is>
          <t>3 years</t>
        </is>
      </c>
    </row>
    <row r="5">
      <c r="A5" s="4" t="inlineStr">
        <is>
          <t>Marketed software</t>
        </is>
      </c>
      <c r="B5" s="4" t="inlineStr">
        <is>
          <t xml:space="preserve"> </t>
        </is>
      </c>
    </row>
    <row r="6">
      <c r="A6" s="3" t="inlineStr">
        <is>
          <t>Finite-Lived Intangible Assets [Line Items]</t>
        </is>
      </c>
      <c r="B6" s="4" t="inlineStr">
        <is>
          <t xml:space="preserve"> </t>
        </is>
      </c>
    </row>
    <row r="7">
      <c r="A7" s="4" t="inlineStr">
        <is>
          <t>Acquired finite-lived intangible assets, weighted average useful life (in years)</t>
        </is>
      </c>
      <c r="B7" s="4" t="inlineStr">
        <is>
          <t>3 years</t>
        </is>
      </c>
    </row>
    <row r="8">
      <c r="A8" s="4" t="inlineStr">
        <is>
          <t>Website development costs</t>
        </is>
      </c>
      <c r="B8" s="4" t="inlineStr">
        <is>
          <t xml:space="preserve"> </t>
        </is>
      </c>
    </row>
    <row r="9">
      <c r="A9" s="3" t="inlineStr">
        <is>
          <t>Finite-Lived Intangible Assets [Line Items]</t>
        </is>
      </c>
      <c r="B9" s="4" t="inlineStr">
        <is>
          <t xml:space="preserve"> </t>
        </is>
      </c>
    </row>
    <row r="10">
      <c r="A10" s="4" t="inlineStr">
        <is>
          <t>Acquired finite-lived intangible assets, weighted average useful life (in years)</t>
        </is>
      </c>
      <c r="B10"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Business Activity and Significant Accounting Policies - Fair Value of Recurring Basis (Details) - USD ($)</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Warrant liabilities</t>
        </is>
      </c>
      <c r="B3" s="5" t="n">
        <v>0</v>
      </c>
      <c r="C3" s="5" t="n">
        <v>967257</v>
      </c>
      <c r="D3" s="5" t="n">
        <v>511295</v>
      </c>
    </row>
    <row r="4">
      <c r="A4" s="4" t="inlineStr">
        <is>
          <t>Fair Value, Recurring</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Warrant liabilities</t>
        </is>
      </c>
      <c r="B6" s="6" t="n">
        <v>0</v>
      </c>
      <c r="C6" s="6" t="n">
        <v>967257</v>
      </c>
      <c r="D6" s="4" t="inlineStr">
        <is>
          <t xml:space="preserve"> </t>
        </is>
      </c>
    </row>
    <row r="7">
      <c r="A7" s="4" t="inlineStr">
        <is>
          <t>Level 1 | Fair Value, Recurr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Warrant liabilities</t>
        </is>
      </c>
      <c r="B9" s="6" t="n">
        <v>0</v>
      </c>
      <c r="C9" s="6" t="n">
        <v>0</v>
      </c>
      <c r="D9" s="4" t="inlineStr">
        <is>
          <t xml:space="preserve"> </t>
        </is>
      </c>
    </row>
    <row r="10">
      <c r="A10" s="4" t="inlineStr">
        <is>
          <t>Level 2 | Fair Value, Recurr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Warrant liabilities</t>
        </is>
      </c>
      <c r="B12" s="6" t="n">
        <v>0</v>
      </c>
      <c r="C12" s="6" t="n">
        <v>0</v>
      </c>
      <c r="D12" s="4" t="inlineStr">
        <is>
          <t xml:space="preserve"> </t>
        </is>
      </c>
    </row>
    <row r="13">
      <c r="A13" s="4" t="inlineStr">
        <is>
          <t>Level 3 | Fair Value, Recurring</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Warrant liabilities</t>
        </is>
      </c>
      <c r="B15" s="6" t="n">
        <v>0</v>
      </c>
      <c r="C15" s="6" t="n">
        <v>967257</v>
      </c>
      <c r="D15" s="4" t="inlineStr">
        <is>
          <t xml:space="preserve"> </t>
        </is>
      </c>
    </row>
    <row r="16">
      <c r="A16" s="4" t="inlineStr">
        <is>
          <t>Money market securities | Fair Value, Recurrin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Money market securities</t>
        </is>
      </c>
      <c r="B18" s="6" t="n">
        <v>15437</v>
      </c>
      <c r="C18" s="6" t="n">
        <v>14432</v>
      </c>
      <c r="D18" s="4" t="inlineStr">
        <is>
          <t xml:space="preserve"> </t>
        </is>
      </c>
    </row>
    <row r="19">
      <c r="A19" s="4" t="inlineStr">
        <is>
          <t>Money market securities | Level 1 | Fair Value, Recurring</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Money market securities</t>
        </is>
      </c>
      <c r="B21" s="6" t="n">
        <v>15437</v>
      </c>
      <c r="C21" s="6" t="n">
        <v>14432</v>
      </c>
      <c r="D21" s="4" t="inlineStr">
        <is>
          <t xml:space="preserve"> </t>
        </is>
      </c>
    </row>
    <row r="22">
      <c r="A22" s="4" t="inlineStr">
        <is>
          <t>Money market securities | Level 2 | Fair Value, Recurring</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Money market securities</t>
        </is>
      </c>
      <c r="B24" s="6" t="n">
        <v>0</v>
      </c>
      <c r="C24" s="6" t="n">
        <v>0</v>
      </c>
      <c r="D24" s="4" t="inlineStr">
        <is>
          <t xml:space="preserve"> </t>
        </is>
      </c>
    </row>
    <row r="25">
      <c r="A25" s="4" t="inlineStr">
        <is>
          <t>Money market securities | Level 3 | Fair Value, Recurring</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Money market securities</t>
        </is>
      </c>
      <c r="B27" s="5" t="n">
        <v>0</v>
      </c>
      <c r="C27" s="5" t="n">
        <v>0</v>
      </c>
      <c r="D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Schedule of Fair Value Hierarchy for Financial Asset and Liabilities (Details) - USD ($)</t>
        </is>
      </c>
      <c r="B1" s="2" t="inlineStr">
        <is>
          <t>Dec. 31, 2024</t>
        </is>
      </c>
      <c r="C1" s="2" t="inlineStr">
        <is>
          <t>Dec. 31, 2023</t>
        </is>
      </c>
    </row>
    <row r="2">
      <c r="A2" s="4" t="inlineStr">
        <is>
          <t>Money market securities | Fair Value,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15437</v>
      </c>
      <c r="C4" s="5" t="n">
        <v>14432</v>
      </c>
    </row>
    <row r="5">
      <c r="A5" s="4" t="inlineStr">
        <is>
          <t>Level 1 | Money market securities | 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15437</v>
      </c>
      <c r="C7" s="6" t="n">
        <v>14432</v>
      </c>
    </row>
    <row r="8">
      <c r="A8" s="4" t="inlineStr">
        <is>
          <t>Level 2 | Money market securities | 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0</v>
      </c>
      <c r="C10" s="6" t="n">
        <v>0</v>
      </c>
    </row>
    <row r="11">
      <c r="A11" s="4" t="inlineStr">
        <is>
          <t>Level 3 | Money market securities | 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0</v>
      </c>
      <c r="C13" s="6" t="n">
        <v>0</v>
      </c>
    </row>
    <row r="14">
      <c r="A14" s="4" t="inlineStr">
        <is>
          <t>Reported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73169815</v>
      </c>
      <c r="C16" s="6" t="n">
        <v>67609780</v>
      </c>
    </row>
    <row r="17">
      <c r="A17" s="4" t="inlineStr">
        <is>
          <t>Restricted cash</t>
        </is>
      </c>
      <c r="B17" s="6" t="n">
        <v>25124892</v>
      </c>
      <c r="C17" s="6" t="n">
        <v>3075011</v>
      </c>
    </row>
    <row r="18">
      <c r="A18" s="4" t="inlineStr">
        <is>
          <t>Notes receivable, net</t>
        </is>
      </c>
      <c r="B18" s="6" t="n">
        <v>164561845</v>
      </c>
      <c r="C18" s="6" t="n">
        <v>130632641</v>
      </c>
    </row>
    <row r="19">
      <c r="A19" s="4" t="inlineStr">
        <is>
          <t>Total assets</t>
        </is>
      </c>
      <c r="B19" s="6" t="n">
        <v>262856552</v>
      </c>
      <c r="C19" s="6" t="n">
        <v>201317432</v>
      </c>
    </row>
    <row r="20">
      <c r="A20" s="3" t="inlineStr">
        <is>
          <t>Liabilities:</t>
        </is>
      </c>
      <c r="B20" s="4" t="inlineStr">
        <is>
          <t xml:space="preserve"> </t>
        </is>
      </c>
      <c r="C20" s="4" t="inlineStr">
        <is>
          <t xml:space="preserve"> </t>
        </is>
      </c>
    </row>
    <row r="21">
      <c r="A21" s="4" t="inlineStr">
        <is>
          <t>Long term debt</t>
        </is>
      </c>
      <c r="B21" s="6" t="n">
        <v>0</v>
      </c>
      <c r="C21" s="6" t="n">
        <v>250000</v>
      </c>
    </row>
    <row r="22">
      <c r="A22" s="4" t="inlineStr">
        <is>
          <t>Line of credit, net</t>
        </is>
      </c>
      <c r="B22" s="6" t="n">
        <v>103991559</v>
      </c>
      <c r="C22" s="6" t="n">
        <v>94380906</v>
      </c>
    </row>
    <row r="23">
      <c r="A23" s="4" t="inlineStr">
        <is>
          <t>Total liabilities</t>
        </is>
      </c>
      <c r="B23" s="6" t="n">
        <v>103991559</v>
      </c>
      <c r="C23" s="6" t="n">
        <v>94630906</v>
      </c>
    </row>
    <row r="24">
      <c r="A24" s="4" t="inlineStr">
        <is>
          <t>Estimate of Fair Value Measure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73169815</v>
      </c>
      <c r="C26" s="6" t="n">
        <v>67609780</v>
      </c>
    </row>
    <row r="27">
      <c r="A27" s="4" t="inlineStr">
        <is>
          <t>Restricted cash</t>
        </is>
      </c>
      <c r="B27" s="6" t="n">
        <v>25124892</v>
      </c>
      <c r="C27" s="6" t="n">
        <v>3075011</v>
      </c>
    </row>
    <row r="28">
      <c r="A28" s="4" t="inlineStr">
        <is>
          <t>Notes receivable, net</t>
        </is>
      </c>
      <c r="B28" s="6" t="n">
        <v>164561845</v>
      </c>
      <c r="C28" s="6" t="n">
        <v>130632641</v>
      </c>
    </row>
    <row r="29">
      <c r="A29" s="4" t="inlineStr">
        <is>
          <t>Total assets</t>
        </is>
      </c>
      <c r="B29" s="6" t="n">
        <v>262856552</v>
      </c>
      <c r="C29" s="6" t="n">
        <v>201317432</v>
      </c>
    </row>
    <row r="30">
      <c r="A30" s="3" t="inlineStr">
        <is>
          <t>Liabilities:</t>
        </is>
      </c>
      <c r="B30" s="4" t="inlineStr">
        <is>
          <t xml:space="preserve"> </t>
        </is>
      </c>
      <c r="C30" s="4" t="inlineStr">
        <is>
          <t xml:space="preserve"> </t>
        </is>
      </c>
    </row>
    <row r="31">
      <c r="A31" s="4" t="inlineStr">
        <is>
          <t>Long term debt</t>
        </is>
      </c>
      <c r="B31" s="6" t="n">
        <v>0</v>
      </c>
      <c r="C31" s="6" t="n">
        <v>250000</v>
      </c>
    </row>
    <row r="32">
      <c r="A32" s="4" t="inlineStr">
        <is>
          <t>Line of credit, net</t>
        </is>
      </c>
      <c r="B32" s="6" t="n">
        <v>103991559</v>
      </c>
      <c r="C32" s="6" t="n">
        <v>94380906</v>
      </c>
    </row>
    <row r="33">
      <c r="A33" s="4" t="inlineStr">
        <is>
          <t>Total liabilities</t>
        </is>
      </c>
      <c r="B33" s="6" t="n">
        <v>103991559</v>
      </c>
      <c r="C33" s="6" t="n">
        <v>94630906</v>
      </c>
    </row>
    <row r="34">
      <c r="A34" s="4" t="inlineStr">
        <is>
          <t>Estimate of Fair Value Measurement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73169815</v>
      </c>
      <c r="C36" s="6" t="n">
        <v>67609780</v>
      </c>
    </row>
    <row r="37">
      <c r="A37" s="4" t="inlineStr">
        <is>
          <t>Restricted cash</t>
        </is>
      </c>
      <c r="B37" s="6" t="n">
        <v>25124892</v>
      </c>
      <c r="C37" s="6" t="n">
        <v>3075011</v>
      </c>
    </row>
    <row r="38">
      <c r="A38" s="4" t="inlineStr">
        <is>
          <t>Notes receivable, net</t>
        </is>
      </c>
      <c r="B38" s="6" t="n">
        <v>0</v>
      </c>
      <c r="C38" s="6" t="n">
        <v>0</v>
      </c>
    </row>
    <row r="39">
      <c r="A39" s="4" t="inlineStr">
        <is>
          <t>Total assets</t>
        </is>
      </c>
      <c r="B39" s="6" t="n">
        <v>98294707</v>
      </c>
      <c r="C39" s="6" t="n">
        <v>70684791</v>
      </c>
    </row>
    <row r="40">
      <c r="A40" s="3" t="inlineStr">
        <is>
          <t>Liabilities:</t>
        </is>
      </c>
      <c r="B40" s="4" t="inlineStr">
        <is>
          <t xml:space="preserve"> </t>
        </is>
      </c>
      <c r="C40" s="4" t="inlineStr">
        <is>
          <t xml:space="preserve"> </t>
        </is>
      </c>
    </row>
    <row r="41">
      <c r="A41" s="4" t="inlineStr">
        <is>
          <t>Long term debt</t>
        </is>
      </c>
      <c r="B41" s="6" t="n">
        <v>0</v>
      </c>
      <c r="C41" s="6" t="n">
        <v>0</v>
      </c>
    </row>
    <row r="42">
      <c r="A42" s="4" t="inlineStr">
        <is>
          <t>Line of credit, net</t>
        </is>
      </c>
      <c r="B42" s="6" t="n">
        <v>0</v>
      </c>
      <c r="C42" s="6" t="n">
        <v>0</v>
      </c>
    </row>
    <row r="43">
      <c r="A43" s="4" t="inlineStr">
        <is>
          <t>Total liabilities</t>
        </is>
      </c>
      <c r="B43" s="6" t="n">
        <v>0</v>
      </c>
      <c r="C43" s="6" t="n">
        <v>0</v>
      </c>
    </row>
    <row r="44">
      <c r="A44" s="4" t="inlineStr">
        <is>
          <t>Estimate of Fair Value Measurement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6" t="n">
        <v>0</v>
      </c>
      <c r="C46" s="6" t="n">
        <v>0</v>
      </c>
    </row>
    <row r="47">
      <c r="A47" s="4" t="inlineStr">
        <is>
          <t>Restricted cash</t>
        </is>
      </c>
      <c r="B47" s="6" t="n">
        <v>0</v>
      </c>
      <c r="C47" s="6" t="n">
        <v>0</v>
      </c>
    </row>
    <row r="48">
      <c r="A48" s="4" t="inlineStr">
        <is>
          <t>Notes receivable, net</t>
        </is>
      </c>
      <c r="B48" s="6" t="n">
        <v>0</v>
      </c>
      <c r="C48" s="6" t="n">
        <v>0</v>
      </c>
    </row>
    <row r="49">
      <c r="A49" s="4" t="inlineStr">
        <is>
          <t>Total assets</t>
        </is>
      </c>
      <c r="B49" s="6" t="n">
        <v>0</v>
      </c>
      <c r="C49" s="6" t="n">
        <v>0</v>
      </c>
    </row>
    <row r="50">
      <c r="A50" s="3" t="inlineStr">
        <is>
          <t>Liabilities:</t>
        </is>
      </c>
      <c r="B50" s="4" t="inlineStr">
        <is>
          <t xml:space="preserve"> </t>
        </is>
      </c>
      <c r="C50" s="4" t="inlineStr">
        <is>
          <t xml:space="preserve"> </t>
        </is>
      </c>
    </row>
    <row r="51">
      <c r="A51" s="4" t="inlineStr">
        <is>
          <t>Long term debt</t>
        </is>
      </c>
      <c r="B51" s="6" t="n">
        <v>0</v>
      </c>
      <c r="C51" s="6" t="n">
        <v>250000</v>
      </c>
    </row>
    <row r="52">
      <c r="A52" s="4" t="inlineStr">
        <is>
          <t>Line of credit, net</t>
        </is>
      </c>
      <c r="B52" s="6" t="n">
        <v>103991559</v>
      </c>
      <c r="C52" s="6" t="n">
        <v>94380906</v>
      </c>
    </row>
    <row r="53">
      <c r="A53" s="4" t="inlineStr">
        <is>
          <t>Total liabilities</t>
        </is>
      </c>
      <c r="B53" s="6" t="n">
        <v>103991559</v>
      </c>
      <c r="C53" s="6" t="n">
        <v>94630906</v>
      </c>
    </row>
    <row r="54">
      <c r="A54" s="4" t="inlineStr">
        <is>
          <t>Estimate of Fair Value Measurement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6" t="n">
        <v>0</v>
      </c>
      <c r="C56" s="6" t="n">
        <v>0</v>
      </c>
    </row>
    <row r="57">
      <c r="A57" s="4" t="inlineStr">
        <is>
          <t>Restricted cash</t>
        </is>
      </c>
      <c r="B57" s="6" t="n">
        <v>0</v>
      </c>
      <c r="C57" s="6" t="n">
        <v>0</v>
      </c>
    </row>
    <row r="58">
      <c r="A58" s="4" t="inlineStr">
        <is>
          <t>Notes receivable, net</t>
        </is>
      </c>
      <c r="B58" s="6" t="n">
        <v>164561845</v>
      </c>
      <c r="C58" s="6" t="n">
        <v>130632641</v>
      </c>
    </row>
    <row r="59">
      <c r="A59" s="4" t="inlineStr">
        <is>
          <t>Total assets</t>
        </is>
      </c>
      <c r="B59" s="6" t="n">
        <v>164561845</v>
      </c>
      <c r="C59" s="6" t="n">
        <v>130632641</v>
      </c>
    </row>
    <row r="60">
      <c r="A60" s="3" t="inlineStr">
        <is>
          <t>Liabilities:</t>
        </is>
      </c>
      <c r="B60" s="4" t="inlineStr">
        <is>
          <t xml:space="preserve"> </t>
        </is>
      </c>
      <c r="C60" s="4" t="inlineStr">
        <is>
          <t xml:space="preserve"> </t>
        </is>
      </c>
    </row>
    <row r="61">
      <c r="A61" s="4" t="inlineStr">
        <is>
          <t>Long term debt</t>
        </is>
      </c>
      <c r="B61" s="6" t="n">
        <v>0</v>
      </c>
      <c r="C61" s="6" t="n">
        <v>0</v>
      </c>
    </row>
    <row r="62">
      <c r="A62" s="4" t="inlineStr">
        <is>
          <t>Line of credit, net</t>
        </is>
      </c>
      <c r="B62" s="6" t="n">
        <v>0</v>
      </c>
      <c r="C62" s="6" t="n">
        <v>0</v>
      </c>
    </row>
    <row r="63">
      <c r="A63" s="4" t="inlineStr">
        <is>
          <t>Total liabilities</t>
        </is>
      </c>
      <c r="B63" s="5" t="n">
        <v>0</v>
      </c>
      <c r="C6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otal Revenue - Narrativ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271127890</v>
      </c>
      <c r="C4" s="5" t="n">
        <v>159356772</v>
      </c>
    </row>
    <row r="5">
      <c r="A5" s="4" t="inlineStr">
        <is>
          <t>Deferred income</t>
        </is>
      </c>
      <c r="B5" s="6" t="n">
        <v>3769126</v>
      </c>
      <c r="C5" s="6" t="n">
        <v>3340150</v>
      </c>
    </row>
    <row r="6">
      <c r="A6" s="4" t="inlineStr">
        <is>
          <t>Outstanding performance obligation, amount</t>
        </is>
      </c>
      <c r="B6" s="6" t="n">
        <v>4189724</v>
      </c>
      <c r="C6" s="6" t="n">
        <v>2643230</v>
      </c>
    </row>
    <row r="7">
      <c r="A7" s="4" t="inlineStr">
        <is>
          <t>Merchant and partner inco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6" t="n">
        <v>86450752</v>
      </c>
      <c r="C9" s="6" t="n">
        <v>90586149</v>
      </c>
    </row>
    <row r="10">
      <c r="A10" s="4" t="inlineStr">
        <is>
          <t>Consumer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60325218</v>
      </c>
      <c r="C12" s="6" t="n">
        <v>19152908</v>
      </c>
    </row>
    <row r="13">
      <c r="A13" s="4" t="inlineStr">
        <is>
          <t>Late payment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5" t="n">
        <v>25242756</v>
      </c>
      <c r="C15" s="5" t="n">
        <v>97426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otal Revenue -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pic 310</t>
        </is>
      </c>
      <c r="B4" s="5" t="n">
        <v>131732273</v>
      </c>
      <c r="C4" s="5" t="n">
        <v>98730610</v>
      </c>
    </row>
    <row r="5">
      <c r="A5" s="4" t="inlineStr">
        <is>
          <t>Topic 606</t>
        </is>
      </c>
      <c r="B5" s="6" t="n">
        <v>139395617</v>
      </c>
      <c r="C5" s="6" t="n">
        <v>60626162</v>
      </c>
    </row>
    <row r="6">
      <c r="A6" s="4" t="inlineStr">
        <is>
          <t>Revenues, Total</t>
        </is>
      </c>
      <c r="B6" s="6" t="n">
        <v>271127890</v>
      </c>
      <c r="C6" s="6" t="n">
        <v>159356772</v>
      </c>
    </row>
    <row r="7">
      <c r="A7" s="4" t="inlineStr">
        <is>
          <t>Transaction inco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pic 310</t>
        </is>
      </c>
      <c r="B9" s="6" t="n">
        <v>103504832</v>
      </c>
      <c r="C9" s="6" t="n">
        <v>87099569</v>
      </c>
    </row>
    <row r="10">
      <c r="A10" s="4" t="inlineStr">
        <is>
          <t>Topic 606</t>
        </is>
      </c>
      <c r="B10" s="6" t="n">
        <v>43271138</v>
      </c>
      <c r="C10" s="6" t="n">
        <v>22639488</v>
      </c>
    </row>
    <row r="11">
      <c r="A11" s="4" t="inlineStr">
        <is>
          <t>Revenues, Total</t>
        </is>
      </c>
      <c r="B11" s="6" t="n">
        <v>146775970</v>
      </c>
      <c r="C11" s="6" t="n">
        <v>109739057</v>
      </c>
    </row>
    <row r="12">
      <c r="A12" s="4" t="inlineStr">
        <is>
          <t>Subscription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pic 310</t>
        </is>
      </c>
      <c r="B14" s="6" t="n">
        <v>0</v>
      </c>
      <c r="C14" s="6" t="n">
        <v>0</v>
      </c>
    </row>
    <row r="15">
      <c r="A15" s="4" t="inlineStr">
        <is>
          <t>Topic 606</t>
        </is>
      </c>
      <c r="B15" s="6" t="n">
        <v>82221555</v>
      </c>
      <c r="C15" s="6" t="n">
        <v>29713062</v>
      </c>
    </row>
    <row r="16">
      <c r="A16" s="4" t="inlineStr">
        <is>
          <t>Revenues, Total</t>
        </is>
      </c>
      <c r="B16" s="6" t="n">
        <v>82221555</v>
      </c>
      <c r="C16" s="6" t="n">
        <v>29713062</v>
      </c>
    </row>
    <row r="17">
      <c r="A17" s="4" t="inlineStr">
        <is>
          <t>Income from 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pic 310</t>
        </is>
      </c>
      <c r="B19" s="6" t="n">
        <v>28227441</v>
      </c>
      <c r="C19" s="6" t="n">
        <v>11631041</v>
      </c>
    </row>
    <row r="20">
      <c r="A20" s="4" t="inlineStr">
        <is>
          <t>Topic 606</t>
        </is>
      </c>
      <c r="B20" s="6" t="n">
        <v>13902924</v>
      </c>
      <c r="C20" s="6" t="n">
        <v>8273612</v>
      </c>
    </row>
    <row r="21">
      <c r="A21" s="4" t="inlineStr">
        <is>
          <t>Revenues, Total</t>
        </is>
      </c>
      <c r="B21" s="5" t="n">
        <v>42130365</v>
      </c>
      <c r="C21" s="5" t="n">
        <v>199046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Notes Receivable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Notes receivable, gross</t>
        </is>
      </c>
      <c r="B3" s="5" t="n">
        <v>194434392</v>
      </c>
      <c r="C3" s="5" t="n">
        <v>146225832</v>
      </c>
    </row>
    <row r="4">
      <c r="A4" s="4" t="inlineStr">
        <is>
          <t>Deferred transaction income</t>
        </is>
      </c>
      <c r="B4" s="6" t="n">
        <v>-3769126</v>
      </c>
      <c r="C4" s="6" t="n">
        <v>-3340150</v>
      </c>
    </row>
    <row r="5">
      <c r="A5" s="4" t="inlineStr">
        <is>
          <t>Notes receivable, amortized cost</t>
        </is>
      </c>
      <c r="B5" s="5" t="n">
        <v>190665266</v>
      </c>
      <c r="C5" s="5" t="n">
        <v>1428856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Receivable and Allowance for Credit Losses - Narrative (Detail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Weighted average days outstanding of notes receivable (in days)</t>
        </is>
      </c>
      <c r="B4" s="4" t="inlineStr">
        <is>
          <t>34 days</t>
        </is>
      </c>
      <c r="C4" s="4" t="inlineStr">
        <is>
          <t>3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Amortized Cost Basis of Our Notes Receivable by Prophet Score and Year of Origination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2024</t>
        </is>
      </c>
      <c r="B3" s="5" t="n">
        <v>190664524</v>
      </c>
      <c r="C3" s="5" t="n">
        <v>142882717</v>
      </c>
    </row>
    <row r="4">
      <c r="A4" s="4" t="inlineStr">
        <is>
          <t>2023</t>
        </is>
      </c>
      <c r="B4" s="6" t="n">
        <v>742</v>
      </c>
      <c r="C4" s="6" t="n">
        <v>2965</v>
      </c>
    </row>
    <row r="5">
      <c r="A5" s="4" t="inlineStr">
        <is>
          <t>Notes receivable, amortized cost</t>
        </is>
      </c>
      <c r="B5" s="6" t="n">
        <v>190665266</v>
      </c>
      <c r="C5" s="6" t="n">
        <v>142885682</v>
      </c>
    </row>
    <row r="6">
      <c r="A6" s="4" t="inlineStr">
        <is>
          <t>A</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2024</t>
        </is>
      </c>
      <c r="B8" s="6" t="n">
        <v>57944812</v>
      </c>
      <c r="C8" s="6" t="n">
        <v>47752196</v>
      </c>
    </row>
    <row r="9">
      <c r="A9" s="4" t="inlineStr">
        <is>
          <t>2023</t>
        </is>
      </c>
      <c r="B9" s="6" t="n">
        <v>0</v>
      </c>
      <c r="C9" s="6" t="n">
        <v>0</v>
      </c>
    </row>
    <row r="10">
      <c r="A10" s="4" t="inlineStr">
        <is>
          <t>Notes receivable, amortized cost</t>
        </is>
      </c>
      <c r="B10" s="6" t="n">
        <v>57944812</v>
      </c>
      <c r="C10" s="6" t="n">
        <v>47752196</v>
      </c>
    </row>
    <row r="11">
      <c r="A11" s="4" t="inlineStr">
        <is>
          <t>B</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4</t>
        </is>
      </c>
      <c r="B13" s="6" t="n">
        <v>74998912</v>
      </c>
      <c r="C13" s="6" t="n">
        <v>58815920</v>
      </c>
    </row>
    <row r="14">
      <c r="A14" s="4" t="inlineStr">
        <is>
          <t>2023</t>
        </is>
      </c>
      <c r="B14" s="6" t="n">
        <v>521</v>
      </c>
      <c r="C14" s="6" t="n">
        <v>257</v>
      </c>
    </row>
    <row r="15">
      <c r="A15" s="4" t="inlineStr">
        <is>
          <t>Notes receivable, amortized cost</t>
        </is>
      </c>
      <c r="B15" s="6" t="n">
        <v>74999433</v>
      </c>
      <c r="C15" s="6" t="n">
        <v>58816177</v>
      </c>
    </row>
    <row r="16">
      <c r="A16" s="4" t="inlineStr">
        <is>
          <t>C</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2024</t>
        </is>
      </c>
      <c r="B18" s="6" t="n">
        <v>57646517</v>
      </c>
      <c r="C18" s="6" t="n">
        <v>35832476</v>
      </c>
    </row>
    <row r="19">
      <c r="A19" s="4" t="inlineStr">
        <is>
          <t>2023</t>
        </is>
      </c>
      <c r="B19" s="6" t="n">
        <v>221</v>
      </c>
      <c r="C19" s="6" t="n">
        <v>2708</v>
      </c>
    </row>
    <row r="20">
      <c r="A20" s="4" t="inlineStr">
        <is>
          <t>Notes receivable, amortized cost</t>
        </is>
      </c>
      <c r="B20" s="6" t="n">
        <v>57646738</v>
      </c>
      <c r="C20" s="6" t="n">
        <v>35835184</v>
      </c>
    </row>
    <row r="21">
      <c r="A21" s="4" t="inlineStr">
        <is>
          <t>No scor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2024</t>
        </is>
      </c>
      <c r="B23" s="6" t="n">
        <v>74283</v>
      </c>
      <c r="C23" s="6" t="n">
        <v>482125</v>
      </c>
    </row>
    <row r="24">
      <c r="A24" s="4" t="inlineStr">
        <is>
          <t>2023</t>
        </is>
      </c>
      <c r="B24" s="6" t="n">
        <v>0</v>
      </c>
      <c r="C24" s="6" t="n">
        <v>0</v>
      </c>
    </row>
    <row r="25">
      <c r="A25" s="4" t="inlineStr">
        <is>
          <t>Notes receivable, amortized cost</t>
        </is>
      </c>
      <c r="B25" s="5" t="n">
        <v>74283</v>
      </c>
      <c r="C25" s="5" t="n">
        <v>482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 USD ($)</t>
        </is>
      </c>
      <c r="C1" s="2" t="inlineStr">
        <is>
          <t>12 Months Ended</t>
        </is>
      </c>
    </row>
    <row r="2">
      <c r="C2" s="2" t="inlineStr">
        <is>
          <t>Dec. 31, 2024</t>
        </is>
      </c>
      <c r="D2" s="2" t="inlineStr">
        <is>
          <t>Dec. 31, 2023</t>
        </is>
      </c>
    </row>
    <row r="3">
      <c r="A3" s="3" t="inlineStr">
        <is>
          <t>Revenues [Abstract]</t>
        </is>
      </c>
      <c r="C3" s="4" t="inlineStr">
        <is>
          <t xml:space="preserve"> </t>
        </is>
      </c>
      <c r="D3" s="4" t="inlineStr">
        <is>
          <t xml:space="preserve"> </t>
        </is>
      </c>
    </row>
    <row r="4">
      <c r="A4" s="4" t="inlineStr">
        <is>
          <t>Total revenue</t>
        </is>
      </c>
      <c r="C4" s="5" t="n">
        <v>271127890</v>
      </c>
      <c r="D4" s="5" t="n">
        <v>159356772</v>
      </c>
    </row>
    <row r="5">
      <c r="A5" s="3" t="inlineStr">
        <is>
          <t>Operating Expenses</t>
        </is>
      </c>
      <c r="C5" s="4" t="inlineStr">
        <is>
          <t xml:space="preserve"> </t>
        </is>
      </c>
      <c r="D5" s="4" t="inlineStr">
        <is>
          <t xml:space="preserve"> </t>
        </is>
      </c>
    </row>
    <row r="6">
      <c r="A6" s="4" t="inlineStr">
        <is>
          <t>Personnel</t>
        </is>
      </c>
      <c r="C6" s="6" t="n">
        <v>51764964</v>
      </c>
      <c r="D6" s="6" t="n">
        <v>46373915</v>
      </c>
    </row>
    <row r="7">
      <c r="A7" s="4" t="inlineStr">
        <is>
          <t>Transaction expense</t>
        </is>
      </c>
      <c r="C7" s="6" t="n">
        <v>51364347</v>
      </c>
      <c r="D7" s="6" t="n">
        <v>39207768</v>
      </c>
    </row>
    <row r="8">
      <c r="A8" s="4" t="inlineStr">
        <is>
          <t>Third-party technology and data</t>
        </is>
      </c>
      <c r="C8" s="6" t="n">
        <v>9595106</v>
      </c>
      <c r="D8" s="6" t="n">
        <v>7815915</v>
      </c>
    </row>
    <row r="9">
      <c r="A9" s="4" t="inlineStr">
        <is>
          <t>Marketing, advertising, and tradeshows</t>
        </is>
      </c>
      <c r="C9" s="6" t="n">
        <v>9739763</v>
      </c>
      <c r="D9" s="6" t="n">
        <v>11984019</v>
      </c>
    </row>
    <row r="10">
      <c r="A10" s="4" t="inlineStr">
        <is>
          <t>General and administrative</t>
        </is>
      </c>
      <c r="C10" s="6" t="n">
        <v>11403468</v>
      </c>
      <c r="D10" s="6" t="n">
        <v>8587781</v>
      </c>
    </row>
    <row r="11">
      <c r="A11" s="4" t="inlineStr">
        <is>
          <t>Provision for credit losses</t>
        </is>
      </c>
      <c r="C11" s="6" t="n">
        <v>55014676</v>
      </c>
      <c r="D11" s="6" t="n">
        <v>23186973</v>
      </c>
    </row>
    <row r="12">
      <c r="A12" s="4" t="inlineStr">
        <is>
          <t>Total operating expenses</t>
        </is>
      </c>
      <c r="C12" s="6" t="n">
        <v>188882324</v>
      </c>
      <c r="D12" s="6" t="n">
        <v>137156371</v>
      </c>
    </row>
    <row r="13">
      <c r="A13" s="4" t="inlineStr">
        <is>
          <t>Operating Income</t>
        </is>
      </c>
      <c r="C13" s="6" t="n">
        <v>82245566</v>
      </c>
      <c r="D13" s="6" t="n">
        <v>22200401</v>
      </c>
    </row>
    <row r="14">
      <c r="A14" s="3" t="inlineStr">
        <is>
          <t>Other Income (Expense)</t>
        </is>
      </c>
      <c r="C14" s="4" t="inlineStr">
        <is>
          <t xml:space="preserve"> </t>
        </is>
      </c>
      <c r="D14" s="4" t="inlineStr">
        <is>
          <t xml:space="preserve"> </t>
        </is>
      </c>
    </row>
    <row r="15">
      <c r="A15" s="4" t="inlineStr">
        <is>
          <t>Net interest expense</t>
        </is>
      </c>
      <c r="C15" s="6" t="n">
        <v>-13761645</v>
      </c>
      <c r="D15" s="6" t="n">
        <v>-15968380</v>
      </c>
    </row>
    <row r="16">
      <c r="A16" s="4" t="inlineStr">
        <is>
          <t>Other income, net</t>
        </is>
      </c>
      <c r="C16" s="6" t="n">
        <v>354487</v>
      </c>
      <c r="D16" s="6" t="n">
        <v>1933450</v>
      </c>
    </row>
    <row r="17">
      <c r="A17" s="4" t="inlineStr">
        <is>
          <t>Fair value adjustment on warrants</t>
        </is>
      </c>
      <c r="C17" s="6" t="n">
        <v>-1261556</v>
      </c>
      <c r="D17" s="6" t="n">
        <v>-455962</v>
      </c>
    </row>
    <row r="18">
      <c r="A18" s="4" t="inlineStr">
        <is>
          <t>Loss on extinguishment of line of credit</t>
        </is>
      </c>
      <c r="C18" s="6" t="n">
        <v>-259706</v>
      </c>
      <c r="D18" s="6" t="n">
        <v>0</v>
      </c>
    </row>
    <row r="19">
      <c r="A19" s="4" t="inlineStr">
        <is>
          <t>Income before taxes</t>
        </is>
      </c>
      <c r="C19" s="6" t="n">
        <v>67317146</v>
      </c>
      <c r="D19" s="6" t="n">
        <v>7709509</v>
      </c>
    </row>
    <row r="20">
      <c r="A20" s="4" t="inlineStr">
        <is>
          <t>Income tax (benefit) expense</t>
        </is>
      </c>
      <c r="C20" s="6" t="n">
        <v>-11205165</v>
      </c>
      <c r="D20" s="6" t="n">
        <v>611487</v>
      </c>
    </row>
    <row r="21">
      <c r="A21" s="4" t="inlineStr">
        <is>
          <t>Net Income</t>
        </is>
      </c>
      <c r="C21" s="6" t="n">
        <v>78522311</v>
      </c>
      <c r="D21" s="6" t="n">
        <v>7098022</v>
      </c>
    </row>
    <row r="22">
      <c r="A22" s="3" t="inlineStr">
        <is>
          <t>Other Comprehensive Loss</t>
        </is>
      </c>
      <c r="C22" s="4" t="inlineStr">
        <is>
          <t xml:space="preserve"> </t>
        </is>
      </c>
      <c r="D22" s="4" t="inlineStr">
        <is>
          <t xml:space="preserve"> </t>
        </is>
      </c>
    </row>
    <row r="23">
      <c r="A23" s="4" t="inlineStr">
        <is>
          <t>Foreign currency translation adjustment</t>
        </is>
      </c>
      <c r="C23" s="6" t="n">
        <v>-940794</v>
      </c>
      <c r="D23" s="6" t="n">
        <v>-3025</v>
      </c>
    </row>
    <row r="24">
      <c r="A24" s="4" t="inlineStr">
        <is>
          <t>Total Comprehensive Income</t>
        </is>
      </c>
      <c r="C24" s="5" t="n">
        <v>77581517</v>
      </c>
      <c r="D24" s="5" t="n">
        <v>7094997</v>
      </c>
    </row>
    <row r="25">
      <c r="A25" s="3" t="inlineStr">
        <is>
          <t>Net income per share:</t>
        </is>
      </c>
      <c r="C25" s="4" t="inlineStr">
        <is>
          <t xml:space="preserve"> </t>
        </is>
      </c>
      <c r="D25" s="4" t="inlineStr">
        <is>
          <t xml:space="preserve"> </t>
        </is>
      </c>
    </row>
    <row r="26">
      <c r="A26" s="4" t="inlineStr">
        <is>
          <t>Basic (in usd per share)</t>
        </is>
      </c>
      <c r="B26" s="4" t="inlineStr">
        <is>
          <t>[1]</t>
        </is>
      </c>
      <c r="C26" s="8" t="n">
        <v>13.98</v>
      </c>
      <c r="D26" s="8" t="n">
        <v>1.27</v>
      </c>
    </row>
    <row r="27">
      <c r="A27" s="4" t="inlineStr">
        <is>
          <t>Diluted (in usd per share)</t>
        </is>
      </c>
      <c r="B27" s="4" t="inlineStr">
        <is>
          <t>[1]</t>
        </is>
      </c>
      <c r="C27" s="8" t="n">
        <v>13.13</v>
      </c>
      <c r="D27" s="8" t="n">
        <v>1.25</v>
      </c>
    </row>
    <row r="28">
      <c r="A28" s="3" t="inlineStr">
        <is>
          <t>Weighted-average shares outstanding:</t>
        </is>
      </c>
      <c r="C28" s="4" t="inlineStr">
        <is>
          <t xml:space="preserve"> </t>
        </is>
      </c>
      <c r="D28" s="4" t="inlineStr">
        <is>
          <t xml:space="preserve"> </t>
        </is>
      </c>
    </row>
    <row r="29">
      <c r="A29" s="4" t="inlineStr">
        <is>
          <t>Basic (in shares)</t>
        </is>
      </c>
      <c r="B29" s="4" t="inlineStr">
        <is>
          <t>[1]</t>
        </is>
      </c>
      <c r="C29" s="6" t="n">
        <v>5618497</v>
      </c>
      <c r="D29" s="6" t="n">
        <v>5606087</v>
      </c>
    </row>
    <row r="30">
      <c r="A30" s="4" t="inlineStr">
        <is>
          <t>Diluted (in shares)</t>
        </is>
      </c>
      <c r="B30" s="4" t="inlineStr">
        <is>
          <t>[1]</t>
        </is>
      </c>
      <c r="C30" s="6" t="n">
        <v>5981795</v>
      </c>
      <c r="D30" s="6" t="n">
        <v>5678527</v>
      </c>
    </row>
    <row r="31"/>
    <row r="32">
      <c r="A32" s="4" t="inlineStr">
        <is>
          <t>[1] Effective May 11, 2023, we performed a 1-for-38 reverse stock split. Share and per-share amounts have been retroactively restated.</t>
        </is>
      </c>
    </row>
  </sheetData>
  <mergeCells count="4">
    <mergeCell ref="A1:B2"/>
    <mergeCell ref="C1:D1"/>
    <mergeCell ref="A31:C31"/>
    <mergeCell ref="A32:C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Aging Past Due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amortized cost</t>
        </is>
      </c>
      <c r="B3" s="5" t="n">
        <v>190665266</v>
      </c>
      <c r="C3" s="5" t="n">
        <v>142885682</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6" t="n">
        <v>161870392</v>
      </c>
      <c r="C6" s="6" t="n">
        <v>129681699</v>
      </c>
    </row>
    <row r="7">
      <c r="A7" s="4" t="inlineStr">
        <is>
          <t>1–28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6" t="n">
        <v>15303283</v>
      </c>
      <c r="C9" s="6" t="n">
        <v>6808467</v>
      </c>
    </row>
    <row r="10">
      <c r="A10" s="4" t="inlineStr">
        <is>
          <t>29–56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6" t="n">
        <v>6267154</v>
      </c>
      <c r="C12" s="6" t="n">
        <v>3015612</v>
      </c>
    </row>
    <row r="13">
      <c r="A13" s="4" t="inlineStr">
        <is>
          <t>57–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5" t="n">
        <v>7224437</v>
      </c>
      <c r="C15" s="5" t="n">
        <v>33799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Allowance for Credit Losses - Schedule of Provision for Credit Losses, Charge-Offs, and Recoveries (Details) - USD ($)</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5" t="n">
        <v>12253041</v>
      </c>
      <c r="C4" s="5" t="n">
        <v>10223451</v>
      </c>
    </row>
    <row r="5">
      <c r="A5" s="4" t="inlineStr">
        <is>
          <t>Provision for credit losses</t>
        </is>
      </c>
      <c r="B5" s="6" t="n">
        <v>55014676</v>
      </c>
      <c r="C5" s="6" t="n">
        <v>23186973</v>
      </c>
    </row>
    <row r="6">
      <c r="A6" s="4" t="inlineStr">
        <is>
          <t>Charge-offs</t>
        </is>
      </c>
      <c r="B6" s="6" t="n">
        <v>-43915334</v>
      </c>
      <c r="C6" s="6" t="n">
        <v>-24006322</v>
      </c>
    </row>
    <row r="7">
      <c r="A7" s="4" t="inlineStr">
        <is>
          <t>Recoveries of charged-off receivables</t>
        </is>
      </c>
      <c r="B7" s="6" t="n">
        <v>2751038</v>
      </c>
      <c r="C7" s="6" t="n">
        <v>3727516</v>
      </c>
    </row>
    <row r="8">
      <c r="A8" s="4" t="inlineStr">
        <is>
          <t>Balance at end of period</t>
        </is>
      </c>
      <c r="B8" s="6" t="n">
        <v>26103421</v>
      </c>
      <c r="C8" s="6" t="n">
        <v>12253041</v>
      </c>
    </row>
    <row r="9">
      <c r="A9" s="4" t="inlineStr">
        <is>
          <t>Adoption of Accounting Standards Update No. 2016-13</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period</t>
        </is>
      </c>
      <c r="B11" s="5" t="n">
        <v>0</v>
      </c>
      <c r="C11" s="6" t="n">
        <v>-878577</v>
      </c>
    </row>
    <row r="12">
      <c r="A12" s="4" t="inlineStr">
        <is>
          <t>Balance at end of period</t>
        </is>
      </c>
      <c r="B12" s="4" t="inlineStr">
        <is>
          <t xml:space="preserve"> </t>
        </is>
      </c>
      <c r="C12"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s Receivable and Allowance for Credit Losses - Schedule of Net Charge-offs by Origination Year (Details)</t>
        </is>
      </c>
      <c r="B1" s="2" t="inlineStr">
        <is>
          <t>12 Months Ended</t>
        </is>
      </c>
    </row>
    <row r="2">
      <c r="B2" s="2" t="inlineStr">
        <is>
          <t>Dec. 31, 2024 USD ($)</t>
        </is>
      </c>
    </row>
    <row r="3">
      <c r="A3" s="3" t="inlineStr">
        <is>
          <t>Current period gross charge-offs</t>
        </is>
      </c>
      <c r="B3" s="4" t="inlineStr">
        <is>
          <t xml:space="preserve"> </t>
        </is>
      </c>
    </row>
    <row r="4">
      <c r="A4" s="4" t="inlineStr">
        <is>
          <t>2024</t>
        </is>
      </c>
      <c r="B4" s="5" t="n">
        <v>-31070923</v>
      </c>
    </row>
    <row r="5">
      <c r="A5" s="4" t="inlineStr">
        <is>
          <t>2023</t>
        </is>
      </c>
      <c r="B5" s="6" t="n">
        <v>-12829670</v>
      </c>
    </row>
    <row r="6">
      <c r="A6" s="4" t="inlineStr">
        <is>
          <t>2022</t>
        </is>
      </c>
      <c r="B6" s="6" t="n">
        <v>-11331</v>
      </c>
    </row>
    <row r="7">
      <c r="A7" s="4" t="inlineStr">
        <is>
          <t>2021</t>
        </is>
      </c>
      <c r="B7" s="6" t="n">
        <v>-3410</v>
      </c>
    </row>
    <row r="8">
      <c r="A8" s="4" t="inlineStr">
        <is>
          <t>2020</t>
        </is>
      </c>
      <c r="B8" s="6" t="n">
        <v>0</v>
      </c>
    </row>
    <row r="9">
      <c r="A9" s="4" t="inlineStr">
        <is>
          <t>Total</t>
        </is>
      </c>
      <c r="B9" s="6" t="n">
        <v>-43915334</v>
      </c>
    </row>
    <row r="10">
      <c r="A10" s="3" t="inlineStr">
        <is>
          <t>Current period recoveries</t>
        </is>
      </c>
      <c r="B10" s="4" t="inlineStr">
        <is>
          <t xml:space="preserve"> </t>
        </is>
      </c>
    </row>
    <row r="11">
      <c r="A11" s="4" t="inlineStr">
        <is>
          <t>2024</t>
        </is>
      </c>
      <c r="B11" s="6" t="n">
        <v>562583</v>
      </c>
    </row>
    <row r="12">
      <c r="A12" s="4" t="inlineStr">
        <is>
          <t>2023</t>
        </is>
      </c>
      <c r="B12" s="6" t="n">
        <v>1321110</v>
      </c>
    </row>
    <row r="13">
      <c r="A13" s="4" t="inlineStr">
        <is>
          <t>2022</t>
        </is>
      </c>
      <c r="B13" s="6" t="n">
        <v>403826</v>
      </c>
    </row>
    <row r="14">
      <c r="A14" s="4" t="inlineStr">
        <is>
          <t>2021</t>
        </is>
      </c>
      <c r="B14" s="6" t="n">
        <v>355573</v>
      </c>
    </row>
    <row r="15">
      <c r="A15" s="4" t="inlineStr">
        <is>
          <t>2020</t>
        </is>
      </c>
      <c r="B15" s="6" t="n">
        <v>107946</v>
      </c>
    </row>
    <row r="16">
      <c r="A16" s="4" t="inlineStr">
        <is>
          <t>Total</t>
        </is>
      </c>
      <c r="B16" s="6" t="n">
        <v>2751038</v>
      </c>
    </row>
    <row r="17">
      <c r="A17" s="3" t="inlineStr">
        <is>
          <t>Current period net charge-offs</t>
        </is>
      </c>
      <c r="B17" s="4" t="inlineStr">
        <is>
          <t xml:space="preserve"> </t>
        </is>
      </c>
    </row>
    <row r="18">
      <c r="A18" s="4" t="inlineStr">
        <is>
          <t>2024</t>
        </is>
      </c>
      <c r="B18" s="6" t="n">
        <v>-30508340</v>
      </c>
    </row>
    <row r="19">
      <c r="A19" s="4" t="inlineStr">
        <is>
          <t>2023</t>
        </is>
      </c>
      <c r="B19" s="6" t="n">
        <v>-11508560</v>
      </c>
    </row>
    <row r="20">
      <c r="A20" s="4" t="inlineStr">
        <is>
          <t>2022</t>
        </is>
      </c>
      <c r="B20" s="6" t="n">
        <v>392495</v>
      </c>
    </row>
    <row r="21">
      <c r="A21" s="4" t="inlineStr">
        <is>
          <t>2021</t>
        </is>
      </c>
      <c r="B21" s="6" t="n">
        <v>352163</v>
      </c>
    </row>
    <row r="22">
      <c r="A22" s="4" t="inlineStr">
        <is>
          <t>2020</t>
        </is>
      </c>
      <c r="B22" s="6" t="n">
        <v>107946</v>
      </c>
    </row>
    <row r="23">
      <c r="A23" s="4" t="inlineStr">
        <is>
          <t>Total</t>
        </is>
      </c>
      <c r="B23" s="5" t="n">
        <v>-411642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Receivables - Schedule of Other Receivables, Net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Other receivables, net</t>
        </is>
      </c>
      <c r="B4" s="5" t="n">
        <v>3629182</v>
      </c>
      <c r="C4" s="5" t="n">
        <v>1571728</v>
      </c>
    </row>
    <row r="5">
      <c r="A5" s="3" t="inlineStr">
        <is>
          <t>Allowance for Credit Loss, Receivable, Other, Current [Roll Forward]</t>
        </is>
      </c>
      <c r="B5" s="4" t="inlineStr">
        <is>
          <t xml:space="preserve"> </t>
        </is>
      </c>
      <c r="C5" s="4" t="inlineStr">
        <is>
          <t xml:space="preserve"> </t>
        </is>
      </c>
    </row>
    <row r="6">
      <c r="A6" s="4" t="inlineStr">
        <is>
          <t>Provision for other credit losses</t>
        </is>
      </c>
      <c r="B6" s="6" t="n">
        <v>10605064</v>
      </c>
      <c r="C6" s="6" t="n">
        <v>3351966</v>
      </c>
    </row>
    <row r="7">
      <c r="A7" s="4" t="inlineStr">
        <is>
          <t>Late payment fees receivabl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 net</t>
        </is>
      </c>
      <c r="B9" s="6" t="n">
        <v>993142</v>
      </c>
      <c r="C9" s="6" t="n">
        <v>548649</v>
      </c>
    </row>
    <row r="10">
      <c r="A10" s="3" t="inlineStr">
        <is>
          <t>Allowance for Credit Loss, Receivable, Other, Current [Roll Forward]</t>
        </is>
      </c>
      <c r="B10" s="4" t="inlineStr">
        <is>
          <t xml:space="preserve"> </t>
        </is>
      </c>
      <c r="C10" s="4" t="inlineStr">
        <is>
          <t xml:space="preserve"> </t>
        </is>
      </c>
    </row>
    <row r="11">
      <c r="A11" s="4" t="inlineStr">
        <is>
          <t>Balance at beginning of period</t>
        </is>
      </c>
      <c r="B11" s="6" t="n">
        <v>1272353</v>
      </c>
      <c r="C11" s="6" t="n">
        <v>980713</v>
      </c>
    </row>
    <row r="12">
      <c r="A12" s="4" t="inlineStr">
        <is>
          <t>Provision for other credit losses</t>
        </is>
      </c>
      <c r="B12" s="6" t="n">
        <v>10605064</v>
      </c>
      <c r="C12" s="6" t="n">
        <v>3351966</v>
      </c>
    </row>
    <row r="13">
      <c r="A13" s="4" t="inlineStr">
        <is>
          <t>Charge-offs</t>
        </is>
      </c>
      <c r="B13" s="6" t="n">
        <v>-7092220</v>
      </c>
      <c r="C13" s="6" t="n">
        <v>-3668673</v>
      </c>
    </row>
    <row r="14">
      <c r="A14" s="4" t="inlineStr">
        <is>
          <t>Recoveries of charged-off receivables</t>
        </is>
      </c>
      <c r="B14" s="6" t="n">
        <v>491190</v>
      </c>
      <c r="C14" s="6" t="n">
        <v>608347</v>
      </c>
    </row>
    <row r="15">
      <c r="A15" s="4" t="inlineStr">
        <is>
          <t>Balance at end of period</t>
        </is>
      </c>
      <c r="B15" s="6" t="n">
        <v>5276387</v>
      </c>
      <c r="C15" s="6" t="n">
        <v>1272353</v>
      </c>
    </row>
    <row r="16">
      <c r="A16" s="4" t="inlineStr">
        <is>
          <t>Receivables from merchant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Other receivables, net</t>
        </is>
      </c>
      <c r="B18" s="6" t="n">
        <v>698442</v>
      </c>
      <c r="C18" s="6" t="n">
        <v>1023079</v>
      </c>
    </row>
    <row r="19">
      <c r="A19" s="4" t="inlineStr">
        <is>
          <t>Receivables from originating partn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Other receivables, net</t>
        </is>
      </c>
      <c r="B21" s="5" t="n">
        <v>1937598</v>
      </c>
      <c r="C2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 Narrative (Details)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mortized cost</t>
        </is>
      </c>
      <c r="B3" s="5" t="n">
        <v>190665266</v>
      </c>
      <c r="C3" s="5" t="n">
        <v>142885682</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mortized cost</t>
        </is>
      </c>
      <c r="B6" s="6" t="n">
        <v>161870392</v>
      </c>
      <c r="C6" s="6" t="n">
        <v>129681699</v>
      </c>
    </row>
    <row r="7">
      <c r="A7" s="4" t="inlineStr">
        <is>
          <t>Late payment fees receivabl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reactivation fees receivable</t>
        </is>
      </c>
      <c r="B9" s="6" t="n">
        <v>6269529</v>
      </c>
      <c r="C9" s="6" t="n">
        <v>1821002</v>
      </c>
    </row>
    <row r="10">
      <c r="A10" s="4" t="inlineStr">
        <is>
          <t>Late payment fees receivable, net | Delinqu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mortized cost</t>
        </is>
      </c>
      <c r="B12" s="6" t="n">
        <v>5986271</v>
      </c>
      <c r="C12" s="6" t="n">
        <v>1758567</v>
      </c>
    </row>
    <row r="13">
      <c r="A13" s="4" t="inlineStr">
        <is>
          <t>Late payment fees receivable, net | 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amortized cost</t>
        </is>
      </c>
      <c r="B15" s="5" t="n">
        <v>283158</v>
      </c>
      <c r="C15" s="5" t="n">
        <v>624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ly Developed Intangible Assets - Schedule of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ernally developed intangible assets, gross</t>
        </is>
      </c>
      <c r="B3" s="5" t="n">
        <v>5064091</v>
      </c>
      <c r="C3" s="5" t="n">
        <v>3742236</v>
      </c>
    </row>
    <row r="4">
      <c r="A4" s="4" t="inlineStr">
        <is>
          <t>Less accumulated amortization</t>
        </is>
      </c>
      <c r="B4" s="6" t="n">
        <v>-2622480</v>
      </c>
      <c r="C4" s="6" t="n">
        <v>-1843766</v>
      </c>
    </row>
    <row r="5">
      <c r="A5" s="4" t="inlineStr">
        <is>
          <t>Internally developed intangible assets, net</t>
        </is>
      </c>
      <c r="B5" s="5" t="n">
        <v>2441611</v>
      </c>
      <c r="C5" s="5" t="n">
        <v>18984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ernally Developed Intangible Assets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857798</v>
      </c>
      <c r="C4" s="5" t="n">
        <v>6661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22" customWidth="1" min="2" max="2"/>
    <col width="22" customWidth="1" min="3" max="3"/>
    <col width="14" customWidth="1" min="4" max="4"/>
  </cols>
  <sheetData>
    <row r="1">
      <c r="A1" s="1" t="inlineStr">
        <is>
          <t>Merchant Accounts Payable (Details)</t>
        </is>
      </c>
      <c r="B1" s="2" t="inlineStr">
        <is>
          <t>12 Months Ended</t>
        </is>
      </c>
    </row>
    <row r="2">
      <c r="B2" s="2" t="inlineStr">
        <is>
          <t>Dec. 31, 2024 USD ($)</t>
        </is>
      </c>
      <c r="C2" s="2" t="inlineStr">
        <is>
          <t>Dec. 31, 2023 USD ($)</t>
        </is>
      </c>
      <c r="D2" s="2" t="inlineStr">
        <is>
          <t>Dec. 20, 2024</t>
        </is>
      </c>
    </row>
    <row r="3">
      <c r="A3" s="3" t="inlineStr">
        <is>
          <t>Payables and Accruals [Line Items]</t>
        </is>
      </c>
      <c r="B3" s="4" t="inlineStr">
        <is>
          <t xml:space="preserve"> </t>
        </is>
      </c>
      <c r="C3" s="4" t="inlineStr">
        <is>
          <t xml:space="preserve"> </t>
        </is>
      </c>
      <c r="D3" s="4" t="inlineStr">
        <is>
          <t xml:space="preserve"> </t>
        </is>
      </c>
    </row>
    <row r="4">
      <c r="A4" s="4" t="inlineStr">
        <is>
          <t>Merchant accounts payable</t>
        </is>
      </c>
      <c r="B4" s="5" t="n">
        <v>68966667</v>
      </c>
      <c r="C4" s="5" t="n">
        <v>74135491</v>
      </c>
      <c r="D4" s="4" t="inlineStr">
        <is>
          <t xml:space="preserve"> </t>
        </is>
      </c>
    </row>
    <row r="5">
      <c r="A5" s="4" t="inlineStr">
        <is>
          <t>Net interest expense</t>
        </is>
      </c>
      <c r="B5" s="6" t="n">
        <v>13761645</v>
      </c>
      <c r="C5" s="6" t="n">
        <v>15968380</v>
      </c>
      <c r="D5" s="4" t="inlineStr">
        <is>
          <t xml:space="preserve"> </t>
        </is>
      </c>
    </row>
    <row r="6">
      <c r="A6" s="4" t="inlineStr">
        <is>
          <t>Merchant Interest Program</t>
        </is>
      </c>
      <c r="B6" s="4" t="inlineStr">
        <is>
          <t xml:space="preserve"> </t>
        </is>
      </c>
      <c r="C6" s="4" t="inlineStr">
        <is>
          <t xml:space="preserve"> </t>
        </is>
      </c>
      <c r="D6" s="4" t="inlineStr">
        <is>
          <t xml:space="preserve"> </t>
        </is>
      </c>
    </row>
    <row r="7">
      <c r="A7" s="3" t="inlineStr">
        <is>
          <t>Payables and Accruals [Line Items]</t>
        </is>
      </c>
      <c r="B7" s="4" t="inlineStr">
        <is>
          <t xml:space="preserve"> </t>
        </is>
      </c>
      <c r="C7" s="4" t="inlineStr">
        <is>
          <t xml:space="preserve"> </t>
        </is>
      </c>
      <c r="D7" s="4" t="inlineStr">
        <is>
          <t xml:space="preserve"> </t>
        </is>
      </c>
    </row>
    <row r="8">
      <c r="A8" s="4" t="inlineStr">
        <is>
          <t>Merchant accounts payable</t>
        </is>
      </c>
      <c r="B8" s="5" t="n">
        <v>49291861</v>
      </c>
      <c r="C8" s="5" t="n">
        <v>53616718</v>
      </c>
      <c r="D8" s="4" t="inlineStr">
        <is>
          <t xml:space="preserve"> </t>
        </is>
      </c>
    </row>
    <row r="9">
      <c r="A9" s="4" t="inlineStr">
        <is>
          <t>Average yield (as percent)</t>
        </is>
      </c>
      <c r="B9" s="10" t="n">
        <v>0.0489</v>
      </c>
      <c r="C9" s="10" t="n">
        <v>0.0431</v>
      </c>
      <c r="D9" s="4" t="inlineStr">
        <is>
          <t xml:space="preserve"> </t>
        </is>
      </c>
    </row>
    <row r="10">
      <c r="A10" s="4" t="inlineStr">
        <is>
          <t>Net interest expense</t>
        </is>
      </c>
      <c r="B10" s="5" t="n">
        <v>2515231</v>
      </c>
      <c r="C10" s="5" t="n">
        <v>2587908</v>
      </c>
      <c r="D10" s="4" t="inlineStr">
        <is>
          <t xml:space="preserve"> </t>
        </is>
      </c>
    </row>
    <row r="11">
      <c r="A11" s="4" t="inlineStr">
        <is>
          <t>Fixed rate (as percent)</t>
        </is>
      </c>
      <c r="B11" s="4" t="inlineStr">
        <is>
          <t xml:space="preserve"> </t>
        </is>
      </c>
      <c r="C11" s="4" t="inlineStr">
        <is>
          <t xml:space="preserve"> </t>
        </is>
      </c>
      <c r="D11" s="11" t="n">
        <v>0.045</v>
      </c>
    </row>
    <row r="12">
      <c r="A12" s="4" t="inlineStr">
        <is>
          <t>Deferred payments due on demand (maximum 7 days)</t>
        </is>
      </c>
      <c r="B12" s="5" t="n">
        <v>25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Consumer down payments on unpurchased originating partner receivables</t>
        </is>
      </c>
      <c r="B3" s="5" t="n">
        <v>9221006</v>
      </c>
      <c r="C3" s="5" t="n">
        <v>0</v>
      </c>
    </row>
    <row r="4">
      <c r="A4" s="4" t="inlineStr">
        <is>
          <t>Accrued operational expenses</t>
        </is>
      </c>
      <c r="B4" s="6" t="n">
        <v>6725197</v>
      </c>
      <c r="C4" s="6" t="n">
        <v>5341450</v>
      </c>
    </row>
    <row r="5">
      <c r="A5" s="4" t="inlineStr">
        <is>
          <t>Accrued personnel expenses</t>
        </is>
      </c>
      <c r="B5" s="6" t="n">
        <v>8978533</v>
      </c>
      <c r="C5" s="6" t="n">
        <v>5448858</v>
      </c>
    </row>
    <row r="6">
      <c r="A6" s="4" t="inlineStr">
        <is>
          <t>Operating lease liabilities</t>
        </is>
      </c>
      <c r="B6" s="6" t="n">
        <v>96200</v>
      </c>
      <c r="C6" s="6" t="n">
        <v>57316</v>
      </c>
    </row>
    <row r="7">
      <c r="A7" s="4" t="inlineStr">
        <is>
          <t>Other current liabilities</t>
        </is>
      </c>
      <c r="B7" s="5" t="n">
        <v>25020936</v>
      </c>
      <c r="C7" s="5" t="n">
        <v>10847624</v>
      </c>
    </row>
    <row r="8">
      <c r="A8" s="4" t="inlineStr">
        <is>
          <t>Operating Lease, Liability, Current, Statement of Financial Position [Extensible Enumeration]</t>
        </is>
      </c>
      <c r="B8" s="4" t="inlineStr">
        <is>
          <t>Other current liabilities</t>
        </is>
      </c>
      <c r="C8" s="4" t="inlineStr">
        <is>
          <t>Other 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ine of Credit - Narrative (Details) - USD ($)</t>
        </is>
      </c>
      <c r="D1" s="2" t="inlineStr">
        <is>
          <t>12 Months Ended</t>
        </is>
      </c>
    </row>
    <row r="2">
      <c r="B2" s="2" t="inlineStr">
        <is>
          <t>Apr. 19, 2024</t>
        </is>
      </c>
      <c r="C2" s="2" t="inlineStr">
        <is>
          <t>Oct. 14, 2022</t>
        </is>
      </c>
      <c r="D2" s="2" t="inlineStr">
        <is>
          <t>Dec. 31, 2024</t>
        </is>
      </c>
      <c r="E2" s="2" t="inlineStr">
        <is>
          <t>Dec. 31, 2023</t>
        </is>
      </c>
      <c r="F2" s="2" t="inlineStr">
        <is>
          <t>Mar. 31, 2023</t>
        </is>
      </c>
      <c r="G2" s="2" t="inlineStr">
        <is>
          <t>Mar. 30, 2023</t>
        </is>
      </c>
      <c r="H2" s="2" t="inlineStr">
        <is>
          <t>Ja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mortized cost</t>
        </is>
      </c>
      <c r="B4" s="4" t="inlineStr">
        <is>
          <t xml:space="preserve"> </t>
        </is>
      </c>
      <c r="C4" s="4" t="inlineStr">
        <is>
          <t xml:space="preserve"> </t>
        </is>
      </c>
      <c r="D4" s="5" t="n">
        <v>190665266</v>
      </c>
      <c r="E4" s="5" t="n">
        <v>142885682</v>
      </c>
      <c r="F4" s="4" t="inlineStr">
        <is>
          <t xml:space="preserve"> </t>
        </is>
      </c>
      <c r="G4" s="4" t="inlineStr">
        <is>
          <t xml:space="preserve"> </t>
        </is>
      </c>
      <c r="H4" s="4" t="inlineStr">
        <is>
          <t xml:space="preserve"> </t>
        </is>
      </c>
    </row>
    <row r="5">
      <c r="A5" s="4" t="inlineStr">
        <is>
          <t>Loss on extinguishment of line of credit</t>
        </is>
      </c>
      <c r="B5" s="4" t="inlineStr">
        <is>
          <t xml:space="preserve"> </t>
        </is>
      </c>
      <c r="C5" s="4" t="inlineStr">
        <is>
          <t xml:space="preserve"> </t>
        </is>
      </c>
      <c r="D5" s="6" t="n">
        <v>259706</v>
      </c>
      <c r="E5" s="6" t="n">
        <v>0</v>
      </c>
      <c r="F5" s="4" t="inlineStr">
        <is>
          <t xml:space="preserve"> </t>
        </is>
      </c>
      <c r="G5" s="4" t="inlineStr">
        <is>
          <t xml:space="preserve"> </t>
        </is>
      </c>
      <c r="H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extinguishment of line of credit</t>
        </is>
      </c>
      <c r="B8" s="4" t="inlineStr">
        <is>
          <t xml:space="preserve"> </t>
        </is>
      </c>
      <c r="C8" s="4" t="inlineStr">
        <is>
          <t xml:space="preserve"> </t>
        </is>
      </c>
      <c r="D8" s="6" t="n">
        <v>259706</v>
      </c>
      <c r="E8" s="4" t="inlineStr">
        <is>
          <t xml:space="preserve"> </t>
        </is>
      </c>
      <c r="F8" s="4" t="inlineStr">
        <is>
          <t xml:space="preserve"> </t>
        </is>
      </c>
      <c r="G8" s="4" t="inlineStr">
        <is>
          <t xml:space="preserve"> </t>
        </is>
      </c>
      <c r="H8" s="4" t="inlineStr">
        <is>
          <t xml:space="preserve"> </t>
        </is>
      </c>
    </row>
    <row r="9">
      <c r="A9" s="4" t="inlineStr">
        <is>
          <t>Line of Credit | 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mortized cost</t>
        </is>
      </c>
      <c r="B11" s="4" t="inlineStr">
        <is>
          <t xml:space="preserve"> </t>
        </is>
      </c>
      <c r="C11" s="4" t="inlineStr">
        <is>
          <t xml:space="preserve"> </t>
        </is>
      </c>
      <c r="D11" s="6" t="n">
        <v>168425520</v>
      </c>
      <c r="E11" s="6" t="n">
        <v>131379797</v>
      </c>
      <c r="F11" s="4" t="inlineStr">
        <is>
          <t xml:space="preserve"> </t>
        </is>
      </c>
      <c r="G11" s="4" t="inlineStr">
        <is>
          <t xml:space="preserve"> </t>
        </is>
      </c>
      <c r="H11" s="4" t="inlineStr">
        <is>
          <t xml:space="preserve"> </t>
        </is>
      </c>
    </row>
    <row r="12">
      <c r="A12" s="4" t="inlineStr">
        <is>
          <t>Receivables Funding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line of credit balance</t>
        </is>
      </c>
      <c r="B14" s="4" t="inlineStr">
        <is>
          <t xml:space="preserve"> </t>
        </is>
      </c>
      <c r="C14" s="4" t="inlineStr">
        <is>
          <t xml:space="preserve"> </t>
        </is>
      </c>
      <c r="D14" s="6" t="n">
        <v>105000000</v>
      </c>
      <c r="E14" s="6" t="n">
        <v>95000000</v>
      </c>
      <c r="F14" s="4" t="inlineStr">
        <is>
          <t xml:space="preserve"> </t>
        </is>
      </c>
      <c r="G14" s="4" t="inlineStr">
        <is>
          <t xml:space="preserve"> </t>
        </is>
      </c>
      <c r="H14" s="4" t="inlineStr">
        <is>
          <t xml:space="preserve"> </t>
        </is>
      </c>
    </row>
    <row r="15">
      <c r="A15" s="4" t="inlineStr">
        <is>
          <t>Remaining borrowing capacity</t>
        </is>
      </c>
      <c r="B15" s="4" t="inlineStr">
        <is>
          <t xml:space="preserve"> </t>
        </is>
      </c>
      <c r="C15" s="4" t="inlineStr">
        <is>
          <t xml:space="preserve"> </t>
        </is>
      </c>
      <c r="D15" s="5" t="n">
        <v>38965811</v>
      </c>
      <c r="E15" s="5" t="n">
        <v>3534848</v>
      </c>
      <c r="F15" s="4" t="inlineStr">
        <is>
          <t xml:space="preserve"> </t>
        </is>
      </c>
      <c r="G15" s="4" t="inlineStr">
        <is>
          <t xml:space="preserve"> </t>
        </is>
      </c>
      <c r="H15" s="4" t="inlineStr">
        <is>
          <t xml:space="preserve"> </t>
        </is>
      </c>
    </row>
    <row r="16">
      <c r="A16" s="4" t="inlineStr">
        <is>
          <t>Annual effective interest rate (as percent)</t>
        </is>
      </c>
      <c r="B16" s="4" t="inlineStr">
        <is>
          <t xml:space="preserve"> </t>
        </is>
      </c>
      <c r="C16" s="4" t="inlineStr">
        <is>
          <t xml:space="preserve"> </t>
        </is>
      </c>
      <c r="D16" s="10" t="n">
        <v>0.1125</v>
      </c>
      <c r="E16" s="10" t="n">
        <v>0.1678</v>
      </c>
      <c r="F16" s="4" t="inlineStr">
        <is>
          <t xml:space="preserve"> </t>
        </is>
      </c>
      <c r="G16" s="4" t="inlineStr">
        <is>
          <t xml:space="preserve"> </t>
        </is>
      </c>
      <c r="H16" s="4" t="inlineStr">
        <is>
          <t xml:space="preserve"> </t>
        </is>
      </c>
    </row>
    <row r="17">
      <c r="A17" s="4" t="inlineStr">
        <is>
          <t>Line of credit, percentage of eligible notes receivables pledged (as percent)</t>
        </is>
      </c>
      <c r="B17" s="4" t="inlineStr">
        <is>
          <t xml:space="preserve"> </t>
        </is>
      </c>
      <c r="C17" s="12" t="n">
        <v>0.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used facility fee (as percent)</t>
        </is>
      </c>
      <c r="B18" s="4" t="inlineStr">
        <is>
          <t xml:space="preserve"> </t>
        </is>
      </c>
      <c r="C18" s="10" t="n">
        <v>0.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vious Line of Credi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ination fee paid to exit previous loan</t>
        </is>
      </c>
      <c r="B21" s="4" t="inlineStr">
        <is>
          <t xml:space="preserve"> </t>
        </is>
      </c>
      <c r="C21" s="5" t="n">
        <v>1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tion Funding IV, LLC 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effective percentage (as percent)</t>
        </is>
      </c>
      <c r="B24" s="4" t="inlineStr">
        <is>
          <t xml:space="preserve"> </t>
        </is>
      </c>
      <c r="C24" s="12"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 term debt instrument, covenant, minimum outstanding balance</t>
        </is>
      </c>
      <c r="B25" s="4" t="inlineStr">
        <is>
          <t xml:space="preserve"> </t>
        </is>
      </c>
      <c r="C25" s="4" t="inlineStr">
        <is>
          <t xml:space="preserve"> </t>
        </is>
      </c>
      <c r="D25" s="4" t="inlineStr">
        <is>
          <t xml:space="preserve"> </t>
        </is>
      </c>
      <c r="E25" s="4" t="inlineStr">
        <is>
          <t xml:space="preserve"> </t>
        </is>
      </c>
      <c r="F25" s="5" t="n">
        <v>80000000</v>
      </c>
      <c r="G25" s="5" t="n">
        <v>75000000</v>
      </c>
      <c r="H25" s="5" t="n">
        <v>50000000</v>
      </c>
    </row>
    <row r="26">
      <c r="A26" s="4" t="inlineStr">
        <is>
          <t>Bastion Funding IV, LLC Revolving Credit Facility | Line of Credit | 3-month Term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read on variable rate (as percent)</t>
        </is>
      </c>
      <c r="B28" s="4" t="inlineStr">
        <is>
          <t xml:space="preserve"> </t>
        </is>
      </c>
      <c r="C28" s="13" t="n">
        <v>0.0026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tion Funding IV, LLC Revolving Credit Facility | Line of Credit | Adjusted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read on variable rate (as percent)</t>
        </is>
      </c>
      <c r="B31" s="4" t="inlineStr">
        <is>
          <t xml:space="preserve"> </t>
        </is>
      </c>
      <c r="C31" s="10" t="n">
        <v>0.1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e 2024 Credit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read on variable rate (as percent)</t>
        </is>
      </c>
      <c r="B34" s="10" t="n">
        <v>0.06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effective percentage (as percent)</t>
        </is>
      </c>
      <c r="B35" s="12"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used facility fee (as percent)</t>
        </is>
      </c>
      <c r="B36" s="10"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 term debt instrument, covenant, minimum outstanding balance</t>
        </is>
      </c>
      <c r="B37" s="5" t="n">
        <v>6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 capacity</t>
        </is>
      </c>
      <c r="B38" s="5" t="n">
        <v>1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e 2024 Credit Agreement | Line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percentage of eligible notes receivables pledged (as percent)</t>
        </is>
      </c>
      <c r="B41" s="12" t="n">
        <v>0.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e 2024 Credit Agreement |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percentage of eligible notes receivables pledged (as percent)</t>
        </is>
      </c>
      <c r="B44" s="12" t="n">
        <v>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solidated Statements of Operations and Comprehensive Income (Loss) (Parentheticals)</t>
        </is>
      </c>
      <c r="B1" s="2" t="inlineStr">
        <is>
          <t>May 11, 2023</t>
        </is>
      </c>
    </row>
    <row r="2">
      <c r="A2" s="3" t="inlineStr">
        <is>
          <t>Income Statement [Abstract]</t>
        </is>
      </c>
      <c r="B2" s="4" t="inlineStr">
        <is>
          <t xml:space="preserve"> </t>
        </is>
      </c>
    </row>
    <row r="3">
      <c r="A3" s="4" t="inlineStr">
        <is>
          <t>Reverse stock split ratio</t>
        </is>
      </c>
      <c r="B3" s="9" t="n">
        <v>0.02631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 Schedule of Expenses Related to Line of Credit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Interest expense on utilization</t>
        </is>
      </c>
      <c r="B4" s="5" t="n">
        <v>13761645</v>
      </c>
      <c r="C4" s="5" t="n">
        <v>15968380</v>
      </c>
    </row>
    <row r="5">
      <c r="A5" s="4" t="inlineStr">
        <is>
          <t>Amortization of debt issuance costs</t>
        </is>
      </c>
      <c r="B5" s="6" t="n">
        <v>525617</v>
      </c>
      <c r="C5" s="6" t="n">
        <v>732029</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expense on utilization</t>
        </is>
      </c>
      <c r="B8" s="6" t="n">
        <v>11247303</v>
      </c>
      <c r="C8" s="6" t="n">
        <v>13424888</v>
      </c>
    </row>
    <row r="9">
      <c r="A9" s="4" t="inlineStr">
        <is>
          <t>Interest expense on unused daily amounts</t>
        </is>
      </c>
      <c r="B9" s="6" t="n">
        <v>264237</v>
      </c>
      <c r="C9" s="6" t="n">
        <v>106870</v>
      </c>
    </row>
    <row r="10">
      <c r="A10" s="4" t="inlineStr">
        <is>
          <t>Amortization of debt issuance costs</t>
        </is>
      </c>
      <c r="B10" s="5" t="n">
        <v>525617</v>
      </c>
      <c r="C10" s="5" t="n">
        <v>7320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2" customWidth="1" min="2" max="2"/>
    <col width="40" customWidth="1" min="3" max="3"/>
    <col width="33" customWidth="1" min="4" max="4"/>
    <col width="32" customWidth="1" min="5" max="5"/>
  </cols>
  <sheetData>
    <row r="1">
      <c r="A1" s="1" t="inlineStr">
        <is>
          <t>Warrants - Narrative (Details)</t>
        </is>
      </c>
      <c r="C1" s="2" t="inlineStr">
        <is>
          <t>12 Months Ended</t>
        </is>
      </c>
    </row>
    <row r="2">
      <c r="B2" s="2" t="inlineStr">
        <is>
          <t>Feb. 23, 2024 USD ($)</t>
        </is>
      </c>
      <c r="C2" s="2" t="inlineStr">
        <is>
          <t>Dec. 31, 2024 USD ($) $ / shares shares</t>
        </is>
      </c>
      <c r="D2" s="2" t="inlineStr">
        <is>
          <t>Dec. 31, 2023 USD ($) $ / shares</t>
        </is>
      </c>
      <c r="E2" s="2" t="inlineStr">
        <is>
          <t>Oct. 14,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exercised (in shares)</t>
        </is>
      </c>
      <c r="B4" s="4" t="inlineStr">
        <is>
          <t xml:space="preserve"> </t>
        </is>
      </c>
      <c r="C4" s="6" t="n">
        <v>54610</v>
      </c>
      <c r="D4" s="4" t="inlineStr">
        <is>
          <t xml:space="preserve"> </t>
        </is>
      </c>
      <c r="E4" s="4" t="inlineStr">
        <is>
          <t xml:space="preserve"> </t>
        </is>
      </c>
    </row>
    <row r="5">
      <c r="A5" s="4" t="inlineStr">
        <is>
          <t>Shares withheld to cover the exercise price (in shares)</t>
        </is>
      </c>
      <c r="B5" s="4" t="inlineStr">
        <is>
          <t xml:space="preserve"> </t>
        </is>
      </c>
      <c r="C5" s="6" t="n">
        <v>4412</v>
      </c>
      <c r="D5" s="4" t="inlineStr">
        <is>
          <t xml:space="preserve"> </t>
        </is>
      </c>
      <c r="E5" s="4" t="inlineStr">
        <is>
          <t xml:space="preserve"> </t>
        </is>
      </c>
    </row>
    <row r="6">
      <c r="A6" s="4" t="inlineStr">
        <is>
          <t>Warrant outstanding (in shares)</t>
        </is>
      </c>
      <c r="B6" s="4" t="inlineStr">
        <is>
          <t xml:space="preserve"> </t>
        </is>
      </c>
      <c r="C6" s="6" t="n">
        <v>0</v>
      </c>
      <c r="D6" s="4" t="inlineStr">
        <is>
          <t xml:space="preserve"> </t>
        </is>
      </c>
      <c r="E6" s="4" t="inlineStr">
        <is>
          <t xml:space="preserve"> </t>
        </is>
      </c>
    </row>
    <row r="7">
      <c r="A7" s="4" t="inlineStr">
        <is>
          <t>Warrants cancelled (in shares)</t>
        </is>
      </c>
      <c r="B7" s="4" t="inlineStr">
        <is>
          <t xml:space="preserve"> </t>
        </is>
      </c>
      <c r="C7" s="6" t="n">
        <v>0</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Shares of common stock issued upon exercise of warrants (in shares)</t>
        </is>
      </c>
      <c r="B10" s="4" t="inlineStr">
        <is>
          <t xml:space="preserve"> </t>
        </is>
      </c>
      <c r="C10" s="6" t="n">
        <v>50198</v>
      </c>
      <c r="D10" s="4" t="inlineStr">
        <is>
          <t xml:space="preserve"> </t>
        </is>
      </c>
      <c r="E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Conversion of warrant liabilities to stockholders’ equity | $</t>
        </is>
      </c>
      <c r="B13" s="5" t="n">
        <v>2228813</v>
      </c>
      <c r="C13" s="5" t="n">
        <v>2228813</v>
      </c>
      <c r="D13" s="5" t="n">
        <v>0</v>
      </c>
      <c r="E13" s="4" t="inlineStr">
        <is>
          <t xml:space="preserve"> </t>
        </is>
      </c>
    </row>
    <row r="14">
      <c r="A14" s="4" t="inlineStr">
        <is>
          <t>Risk-free interest rate (in percent)</t>
        </is>
      </c>
      <c r="B14" s="4" t="inlineStr">
        <is>
          <t xml:space="preserve"> </t>
        </is>
      </c>
      <c r="C14" s="10" t="n">
        <v>0.042</v>
      </c>
      <c r="D14" s="4" t="inlineStr">
        <is>
          <t xml:space="preserve"> </t>
        </is>
      </c>
      <c r="E14" s="4" t="inlineStr">
        <is>
          <t xml:space="preserve"> </t>
        </is>
      </c>
    </row>
    <row r="15">
      <c r="A15" s="4" t="inlineStr">
        <is>
          <t>Expected volatility rate (in percent)</t>
        </is>
      </c>
      <c r="B15" s="4" t="inlineStr">
        <is>
          <t xml:space="preserve"> </t>
        </is>
      </c>
      <c r="C15" s="10" t="n">
        <v>1.391</v>
      </c>
      <c r="D15" s="4" t="inlineStr">
        <is>
          <t xml:space="preserve"> </t>
        </is>
      </c>
      <c r="E15" s="4" t="inlineStr">
        <is>
          <t xml:space="preserve"> </t>
        </is>
      </c>
    </row>
    <row r="16">
      <c r="A16" s="4" t="inlineStr">
        <is>
          <t>Expected term (in years)</t>
        </is>
      </c>
      <c r="B16" s="4" t="inlineStr">
        <is>
          <t xml:space="preserve"> </t>
        </is>
      </c>
      <c r="C16" s="4" t="inlineStr">
        <is>
          <t>5 years 7 months 6 days</t>
        </is>
      </c>
      <c r="D16" s="4" t="inlineStr">
        <is>
          <t xml:space="preserve"> </t>
        </is>
      </c>
      <c r="E16" s="4" t="inlineStr">
        <is>
          <t xml:space="preserve"> </t>
        </is>
      </c>
    </row>
    <row r="17">
      <c r="A17" s="4" t="inlineStr">
        <is>
          <t>Estimated fair value of warrants (in USD per share) | $ / shares</t>
        </is>
      </c>
      <c r="B17" s="4" t="inlineStr">
        <is>
          <t xml:space="preserve"> </t>
        </is>
      </c>
      <c r="C17" s="8" t="n">
        <v>40.81</v>
      </c>
      <c r="D17" s="4" t="inlineStr">
        <is>
          <t xml:space="preserve"> </t>
        </is>
      </c>
      <c r="E17" s="4" t="inlineStr">
        <is>
          <t xml:space="preserve"> </t>
        </is>
      </c>
    </row>
    <row r="18">
      <c r="A18" s="4" t="inlineStr">
        <is>
          <t>Warrants | Class B Mezzanine Lend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issued to purchase of shares (in shares)</t>
        </is>
      </c>
      <c r="B20" s="4" t="inlineStr">
        <is>
          <t xml:space="preserve"> </t>
        </is>
      </c>
      <c r="C20" s="4" t="inlineStr">
        <is>
          <t xml:space="preserve"> </t>
        </is>
      </c>
      <c r="D20" s="4" t="inlineStr">
        <is>
          <t xml:space="preserve"> </t>
        </is>
      </c>
      <c r="E20" s="6" t="n">
        <v>54610</v>
      </c>
    </row>
    <row r="21">
      <c r="A21" s="4" t="inlineStr">
        <is>
          <t>Exercise price (in usd per share) | (per share)</t>
        </is>
      </c>
      <c r="B21" s="4" t="inlineStr">
        <is>
          <t xml:space="preserve"> </t>
        </is>
      </c>
      <c r="C21" s="4" t="inlineStr">
        <is>
          <t xml:space="preserve"> </t>
        </is>
      </c>
      <c r="D21" s="8" t="n">
        <v>12.69</v>
      </c>
      <c r="E21" s="8" t="n">
        <v>18.6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Warrants - Schedule of Warrants (Details) - USD ($)</t>
        </is>
      </c>
      <c r="C1" s="2" t="inlineStr">
        <is>
          <t>12 Months Ended</t>
        </is>
      </c>
    </row>
    <row r="2">
      <c r="B2" s="2" t="inlineStr">
        <is>
          <t>Feb. 23, 2024</t>
        </is>
      </c>
      <c r="C2" s="2" t="inlineStr">
        <is>
          <t>Dec. 31, 2024</t>
        </is>
      </c>
      <c r="D2" s="2" t="inlineStr">
        <is>
          <t>Dec. 31, 2023</t>
        </is>
      </c>
    </row>
    <row r="3">
      <c r="A3" s="3" t="inlineStr">
        <is>
          <t>Warrants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5" t="n">
        <v>967257</v>
      </c>
      <c r="D4" s="5" t="n">
        <v>511295</v>
      </c>
    </row>
    <row r="5">
      <c r="A5" s="4" t="inlineStr">
        <is>
          <t>Fair value remeasurement loss</t>
        </is>
      </c>
      <c r="B5" s="4" t="inlineStr">
        <is>
          <t xml:space="preserve"> </t>
        </is>
      </c>
      <c r="C5" s="6" t="n">
        <v>1261556</v>
      </c>
      <c r="D5" s="6" t="n">
        <v>455962</v>
      </c>
    </row>
    <row r="6">
      <c r="A6" s="4" t="inlineStr">
        <is>
          <t>Balance at end of period</t>
        </is>
      </c>
      <c r="B6" s="4" t="inlineStr">
        <is>
          <t xml:space="preserve"> </t>
        </is>
      </c>
      <c r="C6" s="6" t="n">
        <v>0</v>
      </c>
      <c r="D6" s="6" t="n">
        <v>967257</v>
      </c>
    </row>
    <row r="7">
      <c r="A7" s="4" t="inlineStr">
        <is>
          <t>Warrants</t>
        </is>
      </c>
      <c r="B7" s="4" t="inlineStr">
        <is>
          <t xml:space="preserve"> </t>
        </is>
      </c>
      <c r="C7" s="4" t="inlineStr">
        <is>
          <t xml:space="preserve"> </t>
        </is>
      </c>
      <c r="D7" s="4" t="inlineStr">
        <is>
          <t xml:space="preserve"> </t>
        </is>
      </c>
    </row>
    <row r="8">
      <c r="A8" s="3" t="inlineStr">
        <is>
          <t>Warrants [Roll Forward]</t>
        </is>
      </c>
      <c r="B8" s="4" t="inlineStr">
        <is>
          <t xml:space="preserve"> </t>
        </is>
      </c>
      <c r="C8" s="4" t="inlineStr">
        <is>
          <t xml:space="preserve"> </t>
        </is>
      </c>
      <c r="D8" s="4" t="inlineStr">
        <is>
          <t xml:space="preserve"> </t>
        </is>
      </c>
    </row>
    <row r="9">
      <c r="A9" s="4" t="inlineStr">
        <is>
          <t>Balance at beginning of period</t>
        </is>
      </c>
      <c r="B9" s="4" t="inlineStr">
        <is>
          <t xml:space="preserve"> </t>
        </is>
      </c>
      <c r="C9" s="6" t="n">
        <v>967257</v>
      </c>
      <c r="D9" s="4" t="inlineStr">
        <is>
          <t xml:space="preserve"> </t>
        </is>
      </c>
    </row>
    <row r="10">
      <c r="A10" s="4" t="inlineStr">
        <is>
          <t>Fair value remeasurement loss</t>
        </is>
      </c>
      <c r="B10" s="4" t="inlineStr">
        <is>
          <t xml:space="preserve"> </t>
        </is>
      </c>
      <c r="C10" s="6" t="n">
        <v>1261556</v>
      </c>
      <c r="D10" s="6" t="n">
        <v>455962</v>
      </c>
    </row>
    <row r="11">
      <c r="A11" s="4" t="inlineStr">
        <is>
          <t>Conversion of warrant liabilities to stockholders’ equity</t>
        </is>
      </c>
      <c r="B11" s="5" t="n">
        <v>-2228813</v>
      </c>
      <c r="C11" s="6" t="n">
        <v>-2228813</v>
      </c>
      <c r="D11" s="6" t="n">
        <v>0</v>
      </c>
    </row>
    <row r="12">
      <c r="A12" s="4" t="inlineStr">
        <is>
          <t>Balance at end of period</t>
        </is>
      </c>
      <c r="B12" s="4" t="inlineStr">
        <is>
          <t xml:space="preserve"> </t>
        </is>
      </c>
      <c r="C12" s="5" t="n">
        <v>0</v>
      </c>
      <c r="D12" s="5" t="n">
        <v>96725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64783058</v>
      </c>
      <c r="C4" s="5" t="n">
        <v>6949525</v>
      </c>
    </row>
    <row r="5">
      <c r="A5" s="4" t="inlineStr">
        <is>
          <t>International</t>
        </is>
      </c>
      <c r="B5" s="6" t="n">
        <v>2534088</v>
      </c>
      <c r="C5" s="6" t="n">
        <v>759984</v>
      </c>
    </row>
    <row r="6">
      <c r="A6" s="4" t="inlineStr">
        <is>
          <t>Income before taxes</t>
        </is>
      </c>
      <c r="B6" s="5" t="n">
        <v>67317146</v>
      </c>
      <c r="C6" s="5" t="n">
        <v>77095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5" t="n">
        <v>2869487</v>
      </c>
      <c r="C4" s="5" t="n">
        <v>421237</v>
      </c>
    </row>
    <row r="5">
      <c r="A5" s="4" t="inlineStr">
        <is>
          <t>Foreign</t>
        </is>
      </c>
      <c r="B5" s="6" t="n">
        <v>831823</v>
      </c>
      <c r="C5" s="6" t="n">
        <v>0</v>
      </c>
    </row>
    <row r="6">
      <c r="A6" s="4" t="inlineStr">
        <is>
          <t>State</t>
        </is>
      </c>
      <c r="B6" s="6" t="n">
        <v>1998840</v>
      </c>
      <c r="C6" s="6" t="n">
        <v>190250</v>
      </c>
    </row>
    <row r="7">
      <c r="A7" s="4" t="inlineStr">
        <is>
          <t>Total current tax expense</t>
        </is>
      </c>
      <c r="B7" s="6" t="n">
        <v>5700150</v>
      </c>
      <c r="C7" s="6" t="n">
        <v>611487</v>
      </c>
    </row>
    <row r="8">
      <c r="A8" s="3" t="inlineStr">
        <is>
          <t>Deferred tax expense</t>
        </is>
      </c>
      <c r="B8" s="4" t="inlineStr">
        <is>
          <t xml:space="preserve"> </t>
        </is>
      </c>
      <c r="C8" s="4" t="inlineStr">
        <is>
          <t xml:space="preserve"> </t>
        </is>
      </c>
    </row>
    <row r="9">
      <c r="A9" s="4" t="inlineStr">
        <is>
          <t>Federal</t>
        </is>
      </c>
      <c r="B9" s="6" t="n">
        <v>-13418365</v>
      </c>
      <c r="C9" s="6" t="n">
        <v>0</v>
      </c>
    </row>
    <row r="10">
      <c r="A10" s="4" t="inlineStr">
        <is>
          <t>Foreign</t>
        </is>
      </c>
      <c r="B10" s="6" t="n">
        <v>-19552</v>
      </c>
      <c r="C10" s="6" t="n">
        <v>0</v>
      </c>
    </row>
    <row r="11">
      <c r="A11" s="4" t="inlineStr">
        <is>
          <t>State</t>
        </is>
      </c>
      <c r="B11" s="6" t="n">
        <v>-3467398</v>
      </c>
      <c r="C11" s="6" t="n">
        <v>0</v>
      </c>
    </row>
    <row r="12">
      <c r="A12" s="4" t="inlineStr">
        <is>
          <t>Total deferred tax expense</t>
        </is>
      </c>
      <c r="B12" s="6" t="n">
        <v>-16905315</v>
      </c>
      <c r="C12" s="6" t="n">
        <v>0</v>
      </c>
    </row>
    <row r="13">
      <c r="A13" s="4" t="inlineStr">
        <is>
          <t>Income tax (benefit) expense</t>
        </is>
      </c>
      <c r="B13" s="5" t="n">
        <v>-11205165</v>
      </c>
      <c r="C13" s="5" t="n">
        <v>6114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7927557</v>
      </c>
      <c r="C3" s="5" t="n">
        <v>21713610</v>
      </c>
    </row>
    <row r="4">
      <c r="A4" s="4" t="inlineStr">
        <is>
          <t>Allowance for credit losses</t>
        </is>
      </c>
      <c r="B4" s="6" t="n">
        <v>7690645</v>
      </c>
      <c r="C4" s="6" t="n">
        <v>3141395</v>
      </c>
    </row>
    <row r="5">
      <c r="A5" s="4" t="inlineStr">
        <is>
          <t>Equity based compensation</t>
        </is>
      </c>
      <c r="B5" s="6" t="n">
        <v>865427</v>
      </c>
      <c r="C5" s="6" t="n">
        <v>802100</v>
      </c>
    </row>
    <row r="6">
      <c r="A6" s="4" t="inlineStr">
        <is>
          <t>Research and experimental expenditures</t>
        </is>
      </c>
      <c r="B6" s="6" t="n">
        <v>734640</v>
      </c>
      <c r="C6" s="6" t="n">
        <v>412699</v>
      </c>
    </row>
    <row r="7">
      <c r="A7" s="4" t="inlineStr">
        <is>
          <t>Lease liability</t>
        </is>
      </c>
      <c r="B7" s="6" t="n">
        <v>246043</v>
      </c>
      <c r="C7" s="6" t="n">
        <v>285415</v>
      </c>
    </row>
    <row r="8">
      <c r="A8" s="4" t="inlineStr">
        <is>
          <t>Startup costs</t>
        </is>
      </c>
      <c r="B8" s="6" t="n">
        <v>7285</v>
      </c>
      <c r="C8" s="6" t="n">
        <v>8339</v>
      </c>
    </row>
    <row r="9">
      <c r="A9" s="4" t="inlineStr">
        <is>
          <t>Accruals</t>
        </is>
      </c>
      <c r="B9" s="6" t="n">
        <v>1668260</v>
      </c>
      <c r="C9" s="6" t="n">
        <v>922553</v>
      </c>
    </row>
    <row r="10">
      <c r="A10" s="4" t="inlineStr">
        <is>
          <t>Nondeductible interest</t>
        </is>
      </c>
      <c r="B10" s="6" t="n">
        <v>2070071</v>
      </c>
      <c r="C10" s="6" t="n">
        <v>5691795</v>
      </c>
    </row>
    <row r="11">
      <c r="A11" s="4" t="inlineStr">
        <is>
          <t>Other</t>
        </is>
      </c>
      <c r="B11" s="6" t="n">
        <v>61293</v>
      </c>
      <c r="C11" s="6" t="n">
        <v>60819</v>
      </c>
    </row>
    <row r="12">
      <c r="A12" s="4" t="inlineStr">
        <is>
          <t>Total net deferred tax assets</t>
        </is>
      </c>
      <c r="B12" s="6" t="n">
        <v>21271221</v>
      </c>
      <c r="C12" s="6" t="n">
        <v>33038725</v>
      </c>
    </row>
    <row r="13">
      <c r="A13" s="4" t="inlineStr">
        <is>
          <t>Valuation allowance</t>
        </is>
      </c>
      <c r="B13" s="6" t="n">
        <v>-3741900</v>
      </c>
      <c r="C13" s="6" t="n">
        <v>-32450807</v>
      </c>
    </row>
    <row r="14">
      <c r="A14" s="3" t="inlineStr">
        <is>
          <t>Deferred tax liabilities:</t>
        </is>
      </c>
      <c r="B14" s="4" t="inlineStr">
        <is>
          <t xml:space="preserve"> </t>
        </is>
      </c>
      <c r="C14" s="4" t="inlineStr">
        <is>
          <t xml:space="preserve"> </t>
        </is>
      </c>
    </row>
    <row r="15">
      <c r="A15" s="4" t="inlineStr">
        <is>
          <t>Depreciation and amortization</t>
        </is>
      </c>
      <c r="B15" s="6" t="n">
        <v>-394773</v>
      </c>
      <c r="C15" s="6" t="n">
        <v>-291252</v>
      </c>
    </row>
    <row r="16">
      <c r="A16" s="4" t="inlineStr">
        <is>
          <t>Right-of-use asset</t>
        </is>
      </c>
      <c r="B16" s="6" t="n">
        <v>-229233</v>
      </c>
      <c r="C16" s="6" t="n">
        <v>-296666</v>
      </c>
    </row>
    <row r="17">
      <c r="A17" s="4" t="inlineStr">
        <is>
          <t>Total net deferred tax liabilities</t>
        </is>
      </c>
      <c r="B17" s="6" t="n">
        <v>-624006</v>
      </c>
      <c r="C17" s="6" t="n">
        <v>-587918</v>
      </c>
    </row>
    <row r="18">
      <c r="A18" s="4" t="inlineStr">
        <is>
          <t>Net deferred tax asset (liability)</t>
        </is>
      </c>
      <c r="B18" s="5" t="n">
        <v>16905315</v>
      </c>
      <c r="C1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Schedule of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 benefit</t>
        </is>
      </c>
      <c r="B4" s="12" t="n">
        <v>0.21</v>
      </c>
      <c r="C4" s="12" t="n">
        <v>0.21</v>
      </c>
    </row>
    <row r="5">
      <c r="A5" s="4" t="inlineStr">
        <is>
          <t>State income tax benefit, net of federal tax effect</t>
        </is>
      </c>
      <c r="B5" s="10" t="n">
        <v>0.035</v>
      </c>
      <c r="C5" s="10" t="n">
        <v>0.058</v>
      </c>
    </row>
    <row r="6">
      <c r="A6" s="4" t="inlineStr">
        <is>
          <t>Nondeductible equity based compensation</t>
        </is>
      </c>
      <c r="B6" s="4" t="inlineStr">
        <is>
          <t>(1.80%)</t>
        </is>
      </c>
      <c r="C6" s="10" t="n">
        <v>0.102</v>
      </c>
    </row>
    <row r="7">
      <c r="A7" s="4" t="inlineStr">
        <is>
          <t>Other permanent differences</t>
        </is>
      </c>
      <c r="B7" s="10" t="n">
        <v>0.012</v>
      </c>
      <c r="C7" s="10" t="n">
        <v>0.017</v>
      </c>
    </row>
    <row r="8">
      <c r="A8" s="4" t="inlineStr">
        <is>
          <t>Change in valuation allowance</t>
        </is>
      </c>
      <c r="B8" s="4" t="inlineStr">
        <is>
          <t>(41.90%)</t>
        </is>
      </c>
      <c r="C8" s="4" t="inlineStr">
        <is>
          <t>(30.90%)</t>
        </is>
      </c>
    </row>
    <row r="9">
      <c r="A9" s="4" t="inlineStr">
        <is>
          <t>Foreign rate differentials and other</t>
        </is>
      </c>
      <c r="B9" s="10" t="n">
        <v>0.014</v>
      </c>
      <c r="C9" s="10" t="n">
        <v>0.001</v>
      </c>
    </row>
    <row r="10">
      <c r="A10" s="4" t="inlineStr">
        <is>
          <t>Income tax (benefit) expense</t>
        </is>
      </c>
      <c r="B10" s="4" t="inlineStr">
        <is>
          <t>(16.60%)</t>
        </is>
      </c>
      <c r="C10" s="10" t="n">
        <v>0.0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es carryforward term, at least (in years)</t>
        </is>
      </c>
      <c r="B4" s="4" t="inlineStr">
        <is>
          <t>5 years</t>
        </is>
      </c>
      <c r="C4" s="4" t="inlineStr">
        <is>
          <t xml:space="preserve"> </t>
        </is>
      </c>
    </row>
    <row r="5">
      <c r="A5" s="4" t="inlineStr">
        <is>
          <t>Deferred tax asset valuation allowance</t>
        </is>
      </c>
      <c r="B5" s="5" t="n">
        <v>3741900</v>
      </c>
      <c r="C5" s="5" t="n">
        <v>32450807</v>
      </c>
    </row>
    <row r="6">
      <c r="A6" s="4" t="inlineStr">
        <is>
          <t>(Decrease) increase in deferred tax asset valuation allowance</t>
        </is>
      </c>
      <c r="B6" s="6" t="n">
        <v>-28708907</v>
      </c>
      <c r="C6" s="5" t="n">
        <v>-2417403</v>
      </c>
    </row>
    <row r="7">
      <c r="A7" s="4" t="inlineStr">
        <is>
          <t>Accrued interest and penalties</t>
        </is>
      </c>
      <c r="B7" s="6" t="n">
        <v>0</v>
      </c>
      <c r="C7" s="4" t="inlineStr">
        <is>
          <t xml:space="preserve"> </t>
        </is>
      </c>
    </row>
    <row r="8">
      <c r="A8" s="4" t="inlineStr">
        <is>
          <t>Deferred tax liability recognized on foreign earnings</t>
        </is>
      </c>
      <c r="B8" s="6" t="n">
        <v>0</v>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15330635</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966225</v>
      </c>
      <c r="C14" s="4" t="inlineStr">
        <is>
          <t xml:space="preserve"> </t>
        </is>
      </c>
    </row>
    <row r="15">
      <c r="A15" s="4" t="inlineStr">
        <is>
          <t>Foreig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16277680</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Obligation To Purchase Receivables - USD ($)</t>
        </is>
      </c>
      <c r="B1" s="2" t="inlineStr">
        <is>
          <t>12 Months Ended</t>
        </is>
      </c>
    </row>
    <row r="2">
      <c r="B2" s="2" t="inlineStr">
        <is>
          <t>Dec. 31, 2024</t>
        </is>
      </c>
      <c r="C2" s="2" t="inlineStr">
        <is>
          <t>Sep. 27, 2024</t>
        </is>
      </c>
    </row>
    <row r="3">
      <c r="A3" s="3" t="inlineStr">
        <is>
          <t>Other Commitments [Line Items]</t>
        </is>
      </c>
      <c r="B3" s="4" t="inlineStr">
        <is>
          <t xml:space="preserve"> </t>
        </is>
      </c>
      <c r="C3" s="4" t="inlineStr">
        <is>
          <t xml:space="preserve"> </t>
        </is>
      </c>
    </row>
    <row r="4">
      <c r="A4" s="4" t="inlineStr">
        <is>
          <t>Term of strategic partnership program (in years)</t>
        </is>
      </c>
      <c r="B4" s="4" t="inlineStr">
        <is>
          <t xml:space="preserve"> </t>
        </is>
      </c>
      <c r="C4" s="4" t="inlineStr">
        <is>
          <t>5 years</t>
        </is>
      </c>
    </row>
    <row r="5">
      <c r="A5" s="4" t="inlineStr">
        <is>
          <t>Purchase receivables from originating partner</t>
        </is>
      </c>
      <c r="B5" s="5" t="n">
        <v>709171582</v>
      </c>
      <c r="C5" s="4" t="inlineStr">
        <is>
          <t xml:space="preserve"> </t>
        </is>
      </c>
    </row>
    <row r="6">
      <c r="A6" s="4" t="inlineStr">
        <is>
          <t>Carrying value of receivables purchased</t>
        </is>
      </c>
      <c r="B6" s="6" t="n">
        <v>519821979</v>
      </c>
      <c r="C6" s="4" t="inlineStr">
        <is>
          <t xml:space="preserve"> </t>
        </is>
      </c>
    </row>
    <row r="7">
      <c r="A7" s="4" t="inlineStr">
        <is>
          <t>Obligation to purchase receivables from originating partner</t>
        </is>
      </c>
      <c r="B7" s="6" t="n">
        <v>34585116</v>
      </c>
      <c r="C7" s="4" t="inlineStr">
        <is>
          <t xml:space="preserve"> </t>
        </is>
      </c>
    </row>
    <row r="8">
      <c r="A8" s="4" t="inlineStr">
        <is>
          <t>Carrying value of receivables to be purchased</t>
        </is>
      </c>
      <c r="B8" s="5" t="n">
        <v>2536411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ockholders’ Equity (Details)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Treasury stock at cost (in shares)</t>
        </is>
      </c>
      <c r="B4" s="6" t="n">
        <v>175153</v>
      </c>
      <c r="C4" s="6" t="n">
        <v>128689</v>
      </c>
    </row>
    <row r="5">
      <c r="A5" s="4" t="inlineStr">
        <is>
          <t>Treasury stock, value</t>
        </is>
      </c>
      <c r="B5" s="5" t="n">
        <v>9390893</v>
      </c>
      <c r="C5" s="5" t="n">
        <v>5755961</v>
      </c>
    </row>
    <row r="6">
      <c r="A6" s="4" t="inlineStr">
        <is>
          <t>Repurchased common stock</t>
        </is>
      </c>
      <c r="B6" s="5" t="n">
        <v>19984947</v>
      </c>
      <c r="C6" s="4" t="inlineStr">
        <is>
          <t xml:space="preserve"> </t>
        </is>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purchased common stock (in shares)</t>
        </is>
      </c>
      <c r="B9" s="6" t="n">
        <v>294959</v>
      </c>
      <c r="C9" s="4" t="inlineStr">
        <is>
          <t xml:space="preserve"> </t>
        </is>
      </c>
    </row>
    <row r="10">
      <c r="A10" s="4" t="inlineStr">
        <is>
          <t>Repurchased common stock</t>
        </is>
      </c>
      <c r="B10" s="5" t="n">
        <v>3</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13" customWidth="1" min="5" max="5"/>
    <col width="13" customWidth="1" min="6" max="6"/>
    <col width="27" customWidth="1" min="7" max="7"/>
    <col width="20" customWidth="1" min="8" max="8"/>
    <col width="24" customWidth="1" min="9" max="9"/>
    <col width="37" customWidth="1" min="10" max="10"/>
    <col width="20" customWidth="1" min="11" max="11"/>
    <col width="72" customWidth="1" min="12" max="12"/>
  </cols>
  <sheetData>
    <row r="1">
      <c r="A1" s="1" t="inlineStr">
        <is>
          <t>Consolidated Statements of Stockholders’ Equity - USD ($)</t>
        </is>
      </c>
      <c r="C1" s="2" t="inlineStr">
        <is>
          <t>Total</t>
        </is>
      </c>
      <c r="D1" s="2" t="inlineStr">
        <is>
          <t>Adoption of Accounting Standards Update No. 2016-13</t>
        </is>
      </c>
      <c r="E1" s="2" t="inlineStr">
        <is>
          <t>Common Stock</t>
        </is>
      </c>
      <c r="G1" s="2" t="inlineStr">
        <is>
          <t>Additional Paid-in Capital</t>
        </is>
      </c>
      <c r="H1" s="2" t="inlineStr">
        <is>
          <t>Stock Subscriptions</t>
        </is>
      </c>
      <c r="I1" s="2" t="inlineStr">
        <is>
          <t>Treasury Stock, At Cost</t>
        </is>
      </c>
      <c r="J1" s="2" t="inlineStr">
        <is>
          <t>Accumulated Other Comprehensive Loss</t>
        </is>
      </c>
      <c r="K1" s="2" t="inlineStr">
        <is>
          <t>Accumulated Deficit</t>
        </is>
      </c>
      <c r="L1" s="2" t="inlineStr">
        <is>
          <t>Accumulated Deficit Adoption of Accounting Standards Update No. 2016-13</t>
        </is>
      </c>
    </row>
    <row r="2">
      <c r="A2" s="4" t="inlineStr">
        <is>
          <t>Beginning balance (in shares) at Dec. 31, 2022</t>
        </is>
      </c>
      <c r="B2" s="4" t="inlineStr">
        <is>
          <t>[1]</t>
        </is>
      </c>
      <c r="C2" s="4" t="inlineStr">
        <is>
          <t xml:space="preserve"> </t>
        </is>
      </c>
      <c r="D2" s="4" t="inlineStr">
        <is>
          <t xml:space="preserve"> </t>
        </is>
      </c>
      <c r="E2" s="6" t="n">
        <v>547847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C3" s="5" t="n">
        <v>8843246</v>
      </c>
      <c r="D3" s="5" t="n">
        <v>878577</v>
      </c>
      <c r="E3" s="5" t="n">
        <v>2083</v>
      </c>
      <c r="G3" s="5" t="n">
        <v>179054368</v>
      </c>
      <c r="H3" s="5" t="n">
        <v>0</v>
      </c>
      <c r="I3" s="5" t="n">
        <v>-4072752</v>
      </c>
      <c r="J3" s="5" t="n">
        <v>-643974</v>
      </c>
      <c r="K3" s="5" t="n">
        <v>-165496479</v>
      </c>
      <c r="L3" s="5" t="n">
        <v>878577</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based compensation</t>
        </is>
      </c>
      <c r="C5" s="5" t="n">
        <v>3313659</v>
      </c>
      <c r="D5" s="4" t="inlineStr">
        <is>
          <t xml:space="preserve"> </t>
        </is>
      </c>
      <c r="E5" s="4" t="inlineStr">
        <is>
          <t xml:space="preserve"> </t>
        </is>
      </c>
      <c r="G5" s="6" t="n">
        <v>331365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option exercises (in shares)</t>
        </is>
      </c>
      <c r="C6" s="6" t="n">
        <v>16343</v>
      </c>
      <c r="D6" s="4" t="inlineStr">
        <is>
          <t xml:space="preserve"> </t>
        </is>
      </c>
      <c r="E6" s="6" t="n">
        <v>16343</v>
      </c>
      <c r="F6" s="4" t="inlineStr">
        <is>
          <t>[1]</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 exercises</t>
        </is>
      </c>
      <c r="C7" s="5" t="n">
        <v>26996</v>
      </c>
      <c r="D7" s="4" t="inlineStr">
        <is>
          <t xml:space="preserve"> </t>
        </is>
      </c>
      <c r="E7" s="4" t="inlineStr">
        <is>
          <t xml:space="preserve"> </t>
        </is>
      </c>
      <c r="G7" s="6" t="n">
        <v>2699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issuances and vesting of awards (in shares)</t>
        </is>
      </c>
      <c r="B8" s="4" t="inlineStr">
        <is>
          <t>[1]</t>
        </is>
      </c>
      <c r="C8" s="4" t="inlineStr">
        <is>
          <t xml:space="preserve"> </t>
        </is>
      </c>
      <c r="D8" s="4" t="inlineStr">
        <is>
          <t xml:space="preserve"> </t>
        </is>
      </c>
      <c r="E8" s="6" t="n">
        <v>2965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issuances and vesting of awards</t>
        </is>
      </c>
      <c r="C9" s="6" t="n">
        <v>3620059</v>
      </c>
      <c r="D9" s="4" t="inlineStr">
        <is>
          <t xml:space="preserve"> </t>
        </is>
      </c>
      <c r="E9" s="5" t="n">
        <v>3</v>
      </c>
      <c r="G9" s="6" t="n">
        <v>362005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ommon stock (in shares)</t>
        </is>
      </c>
      <c r="B10" s="4" t="inlineStr">
        <is>
          <t>[1]</t>
        </is>
      </c>
      <c r="C10" s="4" t="inlineStr">
        <is>
          <t xml:space="preserve"> </t>
        </is>
      </c>
      <c r="D10" s="4" t="inlineStr">
        <is>
          <t xml:space="preserve"> </t>
        </is>
      </c>
      <c r="E10" s="6" t="n">
        <v>-1000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common stock</t>
        </is>
      </c>
      <c r="C11" s="6" t="n">
        <v>-1683210</v>
      </c>
      <c r="D11" s="4" t="inlineStr">
        <is>
          <t xml:space="preserve"> </t>
        </is>
      </c>
      <c r="E11" s="5" t="n">
        <v>-1</v>
      </c>
      <c r="G11" s="4" t="inlineStr">
        <is>
          <t xml:space="preserve"> </t>
        </is>
      </c>
      <c r="H11" s="4" t="inlineStr">
        <is>
          <t xml:space="preserve"> </t>
        </is>
      </c>
      <c r="I11" s="6" t="n">
        <v>-1683209</v>
      </c>
      <c r="J11" s="4" t="inlineStr">
        <is>
          <t xml:space="preserve"> </t>
        </is>
      </c>
      <c r="K11" s="4" t="inlineStr">
        <is>
          <t xml:space="preserve"> </t>
        </is>
      </c>
      <c r="L11" s="4" t="inlineStr">
        <is>
          <t xml:space="preserve"> </t>
        </is>
      </c>
    </row>
    <row r="12">
      <c r="A12" s="4" t="inlineStr">
        <is>
          <t>Foreign currency translation adjustment</t>
        </is>
      </c>
      <c r="C12" s="6" t="n">
        <v>-3025</v>
      </c>
      <c r="D12" s="4" t="inlineStr">
        <is>
          <t xml:space="preserve"> </t>
        </is>
      </c>
      <c r="E12" s="4" t="inlineStr">
        <is>
          <t xml:space="preserve"> </t>
        </is>
      </c>
      <c r="G12" s="4" t="inlineStr">
        <is>
          <t xml:space="preserve"> </t>
        </is>
      </c>
      <c r="H12" s="4" t="inlineStr">
        <is>
          <t xml:space="preserve"> </t>
        </is>
      </c>
      <c r="I12" s="4" t="inlineStr">
        <is>
          <t xml:space="preserve"> </t>
        </is>
      </c>
      <c r="J12" s="6" t="n">
        <v>-3025</v>
      </c>
      <c r="K12" s="4" t="inlineStr">
        <is>
          <t xml:space="preserve"> </t>
        </is>
      </c>
      <c r="L12" s="4" t="inlineStr">
        <is>
          <t xml:space="preserve"> </t>
        </is>
      </c>
    </row>
    <row r="13">
      <c r="A13" s="4" t="inlineStr">
        <is>
          <t>Net income</t>
        </is>
      </c>
      <c r="C13" s="5" t="n">
        <v>7098022</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6" t="n">
        <v>7098022</v>
      </c>
      <c r="L13" s="4" t="inlineStr">
        <is>
          <t xml:space="preserve"> </t>
        </is>
      </c>
    </row>
    <row r="14">
      <c r="A14" s="4" t="inlineStr">
        <is>
          <t>Ending balance (in shares) at Dec. 31, 2023</t>
        </is>
      </c>
      <c r="C14" s="6" t="n">
        <v>5697517</v>
      </c>
      <c r="D14" s="4" t="inlineStr">
        <is>
          <t xml:space="preserve"> </t>
        </is>
      </c>
      <c r="E14" s="6" t="n">
        <v>5697517</v>
      </c>
      <c r="F14" s="4" t="inlineStr">
        <is>
          <t>[1]</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Dec. 31, 2023</t>
        </is>
      </c>
      <c r="C15" s="5" t="n">
        <v>22094324</v>
      </c>
      <c r="D15" s="4" t="inlineStr">
        <is>
          <t xml:space="preserve"> </t>
        </is>
      </c>
      <c r="E15" s="5" t="n">
        <v>2085</v>
      </c>
      <c r="G15" s="6" t="n">
        <v>186015079</v>
      </c>
      <c r="H15" s="6" t="n">
        <v>0</v>
      </c>
      <c r="I15" s="6" t="n">
        <v>-5755961</v>
      </c>
      <c r="J15" s="6" t="n">
        <v>-646999</v>
      </c>
      <c r="K15" s="6" t="n">
        <v>-157519880</v>
      </c>
      <c r="L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additional shares related to reverse stock split (shares)</t>
        </is>
      </c>
      <c r="C17" s="4" t="inlineStr">
        <is>
          <t xml:space="preserve"> </t>
        </is>
      </c>
      <c r="D17" s="4" t="inlineStr">
        <is>
          <t xml:space="preserve"> </t>
        </is>
      </c>
      <c r="E17" s="6" t="n">
        <v>624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based compensation</t>
        </is>
      </c>
      <c r="C18" s="5" t="n">
        <v>3317374</v>
      </c>
      <c r="D18" s="4" t="inlineStr">
        <is>
          <t xml:space="preserve"> </t>
        </is>
      </c>
      <c r="E18" s="4" t="inlineStr">
        <is>
          <t xml:space="preserve"> </t>
        </is>
      </c>
      <c r="G18" s="6" t="n">
        <v>331737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 exercises (in shares)</t>
        </is>
      </c>
      <c r="C19" s="6" t="n">
        <v>75521</v>
      </c>
      <c r="D19" s="4" t="inlineStr">
        <is>
          <t xml:space="preserve"> </t>
        </is>
      </c>
      <c r="E19" s="6" t="n">
        <v>7486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 exercises</t>
        </is>
      </c>
      <c r="C20" s="5" t="n">
        <v>3918462</v>
      </c>
      <c r="D20" s="4" t="inlineStr">
        <is>
          <t xml:space="preserve"> </t>
        </is>
      </c>
      <c r="E20" s="5" t="n">
        <v>1</v>
      </c>
      <c r="G20" s="6" t="n">
        <v>391846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exercises (in shares)</t>
        </is>
      </c>
      <c r="C21" s="4" t="inlineStr">
        <is>
          <t xml:space="preserve"> </t>
        </is>
      </c>
      <c r="D21" s="4" t="inlineStr">
        <is>
          <t xml:space="preserve"> </t>
        </is>
      </c>
      <c r="E21" s="6" t="n">
        <v>5019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s</t>
        </is>
      </c>
      <c r="C22" s="6" t="n">
        <v>400741</v>
      </c>
      <c r="D22" s="4" t="inlineStr">
        <is>
          <t xml:space="preserve"> </t>
        </is>
      </c>
      <c r="E22" s="5" t="n">
        <v>1</v>
      </c>
      <c r="G22" s="6" t="n">
        <v>40074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 issuances and vesting of awards (in shares)</t>
        </is>
      </c>
      <c r="C23" s="4" t="inlineStr">
        <is>
          <t xml:space="preserve"> </t>
        </is>
      </c>
      <c r="D23" s="4" t="inlineStr">
        <is>
          <t xml:space="preserve"> </t>
        </is>
      </c>
      <c r="E23" s="6" t="n">
        <v>14076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issuances and vesting of awards</t>
        </is>
      </c>
      <c r="C24" s="6" t="n">
        <v>1875229</v>
      </c>
      <c r="D24" s="4" t="inlineStr">
        <is>
          <t xml:space="preserve"> </t>
        </is>
      </c>
      <c r="E24" s="5" t="n">
        <v>1</v>
      </c>
      <c r="G24" s="6" t="n">
        <v>187522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subscriptions receivable related to stock option exercises (in shares)</t>
        </is>
      </c>
      <c r="C25" s="4" t="inlineStr">
        <is>
          <t xml:space="preserve"> </t>
        </is>
      </c>
      <c r="D25" s="4" t="inlineStr">
        <is>
          <t xml:space="preserve"> </t>
        </is>
      </c>
      <c r="E25" s="6" t="n">
        <v>6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subscriptions receivable related to stock option exercises</t>
        </is>
      </c>
      <c r="C26" s="6" t="n">
        <v>0</v>
      </c>
      <c r="D26" s="4" t="inlineStr">
        <is>
          <t xml:space="preserve"> </t>
        </is>
      </c>
      <c r="E26" s="4" t="inlineStr">
        <is>
          <t xml:space="preserve"> </t>
        </is>
      </c>
      <c r="G26" s="6" t="n">
        <v>38848</v>
      </c>
      <c r="H26" s="6" t="n">
        <v>-38848</v>
      </c>
      <c r="I26" s="4" t="inlineStr">
        <is>
          <t xml:space="preserve"> </t>
        </is>
      </c>
      <c r="J26" s="4" t="inlineStr">
        <is>
          <t xml:space="preserve"> </t>
        </is>
      </c>
      <c r="K26" s="4" t="inlineStr">
        <is>
          <t xml:space="preserve"> </t>
        </is>
      </c>
      <c r="L26" s="4" t="inlineStr">
        <is>
          <t xml:space="preserve"> </t>
        </is>
      </c>
    </row>
    <row r="27">
      <c r="A27" s="4" t="inlineStr">
        <is>
          <t>Stock subscriptions collected related to stock option exercises</t>
        </is>
      </c>
      <c r="C27" s="6" t="n">
        <v>38848</v>
      </c>
      <c r="D27" s="4" t="inlineStr">
        <is>
          <t xml:space="preserve"> </t>
        </is>
      </c>
      <c r="E27" s="4" t="inlineStr">
        <is>
          <t xml:space="preserve"> </t>
        </is>
      </c>
      <c r="G27" s="4" t="inlineStr">
        <is>
          <t xml:space="preserve"> </t>
        </is>
      </c>
      <c r="H27" s="6" t="n">
        <v>38848</v>
      </c>
      <c r="I27" s="4" t="inlineStr">
        <is>
          <t xml:space="preserve"> </t>
        </is>
      </c>
      <c r="J27" s="4" t="inlineStr">
        <is>
          <t xml:space="preserve"> </t>
        </is>
      </c>
      <c r="K27" s="4" t="inlineStr">
        <is>
          <t xml:space="preserve"> </t>
        </is>
      </c>
      <c r="L27" s="4" t="inlineStr">
        <is>
          <t xml:space="preserve"> </t>
        </is>
      </c>
    </row>
    <row r="28">
      <c r="A28" s="4" t="inlineStr">
        <is>
          <t>Conversion of warrant liabilities to stockholders' equity</t>
        </is>
      </c>
      <c r="C28" s="6" t="n">
        <v>2228813</v>
      </c>
      <c r="D28" s="4" t="inlineStr">
        <is>
          <t xml:space="preserve"> </t>
        </is>
      </c>
      <c r="E28" s="4" t="inlineStr">
        <is>
          <t xml:space="preserve"> </t>
        </is>
      </c>
      <c r="G28" s="6" t="n">
        <v>222881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and retirement of common stock (in shares)</t>
        </is>
      </c>
      <c r="C29" s="4" t="inlineStr">
        <is>
          <t xml:space="preserve"> </t>
        </is>
      </c>
      <c r="D29" s="4" t="inlineStr">
        <is>
          <t xml:space="preserve"> </t>
        </is>
      </c>
      <c r="E29" s="6" t="n">
        <v>-29495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and retirement of common stock</t>
        </is>
      </c>
      <c r="C30" s="6" t="n">
        <v>-19984947</v>
      </c>
      <c r="D30" s="4" t="inlineStr">
        <is>
          <t xml:space="preserve"> </t>
        </is>
      </c>
      <c r="E30" s="5" t="n">
        <v>-3</v>
      </c>
      <c r="G30" s="6" t="n">
        <v>-9207855</v>
      </c>
      <c r="H30" s="4" t="inlineStr">
        <is>
          <t xml:space="preserve"> </t>
        </is>
      </c>
      <c r="I30" s="4" t="inlineStr">
        <is>
          <t xml:space="preserve"> </t>
        </is>
      </c>
      <c r="J30" s="4" t="inlineStr">
        <is>
          <t xml:space="preserve"> </t>
        </is>
      </c>
      <c r="K30" s="6" t="n">
        <v>-10777089</v>
      </c>
      <c r="L30" s="4" t="inlineStr">
        <is>
          <t xml:space="preserve"> </t>
        </is>
      </c>
    </row>
    <row r="31">
      <c r="A31" s="4" t="inlineStr">
        <is>
          <t>Repurchase of common stock (in shares)</t>
        </is>
      </c>
      <c r="C31" s="4" t="inlineStr">
        <is>
          <t xml:space="preserve"> </t>
        </is>
      </c>
      <c r="D31" s="4" t="inlineStr">
        <is>
          <t xml:space="preserve"> </t>
        </is>
      </c>
      <c r="E31" s="6" t="n">
        <v>-4646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urchase of common stock</t>
        </is>
      </c>
      <c r="C32" s="6" t="n">
        <v>-3634932</v>
      </c>
      <c r="D32" s="4" t="inlineStr">
        <is>
          <t xml:space="preserve"> </t>
        </is>
      </c>
      <c r="E32" s="4" t="inlineStr">
        <is>
          <t xml:space="preserve"> </t>
        </is>
      </c>
      <c r="G32" s="4" t="inlineStr">
        <is>
          <t xml:space="preserve"> </t>
        </is>
      </c>
      <c r="H32" s="4" t="inlineStr">
        <is>
          <t xml:space="preserve"> </t>
        </is>
      </c>
      <c r="I32" s="6" t="n">
        <v>-3634932</v>
      </c>
      <c r="J32" s="4" t="inlineStr">
        <is>
          <t xml:space="preserve"> </t>
        </is>
      </c>
      <c r="K32" s="4" t="inlineStr">
        <is>
          <t xml:space="preserve"> </t>
        </is>
      </c>
      <c r="L32" s="4" t="inlineStr">
        <is>
          <t xml:space="preserve"> </t>
        </is>
      </c>
    </row>
    <row r="33">
      <c r="A33" s="4" t="inlineStr">
        <is>
          <t>Foreign currency translation adjustment</t>
        </is>
      </c>
      <c r="C33" s="6" t="n">
        <v>-940794</v>
      </c>
      <c r="D33" s="4" t="inlineStr">
        <is>
          <t xml:space="preserve"> </t>
        </is>
      </c>
      <c r="E33" s="4" t="inlineStr">
        <is>
          <t xml:space="preserve"> </t>
        </is>
      </c>
      <c r="G33" s="4" t="inlineStr">
        <is>
          <t xml:space="preserve"> </t>
        </is>
      </c>
      <c r="H33" s="4" t="inlineStr">
        <is>
          <t xml:space="preserve"> </t>
        </is>
      </c>
      <c r="I33" s="4" t="inlineStr">
        <is>
          <t xml:space="preserve"> </t>
        </is>
      </c>
      <c r="J33" s="6" t="n">
        <v>-940794</v>
      </c>
      <c r="K33" s="4" t="inlineStr">
        <is>
          <t xml:space="preserve"> </t>
        </is>
      </c>
      <c r="L33" s="4" t="inlineStr">
        <is>
          <t xml:space="preserve"> </t>
        </is>
      </c>
    </row>
    <row r="34">
      <c r="A34" s="4" t="inlineStr">
        <is>
          <t>Net income</t>
        </is>
      </c>
      <c r="C34" s="5" t="n">
        <v>78522311</v>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6" t="n">
        <v>78522311</v>
      </c>
      <c r="L34" s="4" t="inlineStr">
        <is>
          <t xml:space="preserve"> </t>
        </is>
      </c>
    </row>
    <row r="35">
      <c r="A35" s="4" t="inlineStr">
        <is>
          <t>Ending balance (in shares) at Dec. 31, 2024</t>
        </is>
      </c>
      <c r="C35" s="6" t="n">
        <v>5622579</v>
      </c>
      <c r="D35" s="4" t="inlineStr">
        <is>
          <t xml:space="preserve"> </t>
        </is>
      </c>
      <c r="E35" s="6" t="n">
        <v>562257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Dec. 31, 2024</t>
        </is>
      </c>
      <c r="C36" s="5" t="n">
        <v>87835429</v>
      </c>
      <c r="D36" s="4" t="inlineStr">
        <is>
          <t xml:space="preserve"> </t>
        </is>
      </c>
      <c r="E36" s="5" t="n">
        <v>2085</v>
      </c>
      <c r="G36" s="5" t="n">
        <v>188586688</v>
      </c>
      <c r="H36" s="5" t="n">
        <v>0</v>
      </c>
      <c r="I36" s="5" t="n">
        <v>-9390893</v>
      </c>
      <c r="J36" s="5" t="n">
        <v>-1587793</v>
      </c>
      <c r="K36" s="5" t="n">
        <v>-89774658</v>
      </c>
      <c r="L36" s="4" t="inlineStr">
        <is>
          <t xml:space="preserve"> </t>
        </is>
      </c>
    </row>
    <row r="37"/>
    <row r="38">
      <c r="A38" s="4" t="inlineStr">
        <is>
          <t>[1] Effective May 11, 2023, we performed a 1-for-38 reverse stock split. Share amounts have been retroactively restated.</t>
        </is>
      </c>
    </row>
  </sheetData>
  <mergeCells count="4">
    <mergeCell ref="A1:B1"/>
    <mergeCell ref="E1:F1"/>
    <mergeCell ref="A37:K37"/>
    <mergeCell ref="A38:K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25" customWidth="1" min="2" max="2"/>
    <col width="17" customWidth="1" min="3" max="3"/>
    <col width="14" customWidth="1" min="4" max="4"/>
  </cols>
  <sheetData>
    <row r="1">
      <c r="A1" s="1" t="inlineStr">
        <is>
          <t>Equity 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cognized</t>
        </is>
      </c>
      <c r="B4" s="5" t="n">
        <v>5192603</v>
      </c>
      <c r="C4" s="5" t="n">
        <v>6933718</v>
      </c>
      <c r="D4" s="4" t="inlineStr">
        <is>
          <t xml:space="preserve"> </t>
        </is>
      </c>
    </row>
    <row r="5">
      <c r="A5" s="4" t="inlineStr">
        <is>
          <t>Options issued and outstanding (in shares)</t>
        </is>
      </c>
      <c r="B5" s="6" t="n">
        <v>182348</v>
      </c>
      <c r="C5" s="6" t="n">
        <v>253706</v>
      </c>
      <c r="D5" s="6" t="n">
        <v>296650</v>
      </c>
    </row>
    <row r="6">
      <c r="A6" s="4" t="inlineStr">
        <is>
          <t>Stock option exercises (in shares)</t>
        </is>
      </c>
      <c r="B6" s="6" t="n">
        <v>75521</v>
      </c>
      <c r="C6" s="6" t="n">
        <v>16343</v>
      </c>
      <c r="D6" s="4" t="inlineStr">
        <is>
          <t xml:space="preserve"> </t>
        </is>
      </c>
    </row>
    <row r="7">
      <c r="A7" s="4" t="inlineStr">
        <is>
          <t>Compensation cost related, cost not yet recognized</t>
        </is>
      </c>
      <c r="B7" s="5" t="n">
        <v>11713478</v>
      </c>
      <c r="C7" s="5" t="n">
        <v>7508560</v>
      </c>
      <c r="D7" s="4" t="inlineStr">
        <is>
          <t xml:space="preserve"> </t>
        </is>
      </c>
    </row>
    <row r="8">
      <c r="A8" s="4" t="inlineStr">
        <is>
          <t>Expected weighted average period (in years)</t>
        </is>
      </c>
      <c r="B8" s="4" t="inlineStr">
        <is>
          <t>2 years 9 months 18 days</t>
        </is>
      </c>
      <c r="C8" s="4" t="inlineStr">
        <is>
          <t>2 years 6 month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6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2016 Employee Stock Option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mon stock authorized (in shares)</t>
        </is>
      </c>
      <c r="B17" s="6" t="n">
        <v>263158</v>
      </c>
      <c r="C17" s="4" t="inlineStr">
        <is>
          <t xml:space="preserve"> </t>
        </is>
      </c>
      <c r="D17" s="4" t="inlineStr">
        <is>
          <t xml:space="preserve"> </t>
        </is>
      </c>
    </row>
    <row r="18">
      <c r="A18" s="4" t="inlineStr">
        <is>
          <t>Options issued and outstanding (in shares)</t>
        </is>
      </c>
      <c r="B18" s="6" t="n">
        <v>47496</v>
      </c>
      <c r="C18" s="6" t="n">
        <v>61292</v>
      </c>
      <c r="D18" s="4" t="inlineStr">
        <is>
          <t xml:space="preserve"> </t>
        </is>
      </c>
    </row>
    <row r="19">
      <c r="A19" s="4" t="inlineStr">
        <is>
          <t>Stock option exercises (in shares)</t>
        </is>
      </c>
      <c r="B19" s="6" t="n">
        <v>13269</v>
      </c>
      <c r="C19" s="6" t="n">
        <v>16768</v>
      </c>
      <c r="D19" s="4" t="inlineStr">
        <is>
          <t xml:space="preserve"> </t>
        </is>
      </c>
    </row>
    <row r="20">
      <c r="A20" s="4" t="inlineStr">
        <is>
          <t>Common stock issued (in shares)</t>
        </is>
      </c>
      <c r="B20" s="6" t="n">
        <v>13269</v>
      </c>
      <c r="C20" s="6" t="n">
        <v>16343</v>
      </c>
      <c r="D20" s="4" t="inlineStr">
        <is>
          <t xml:space="preserve"> </t>
        </is>
      </c>
    </row>
    <row r="21">
      <c r="A21" s="4" t="inlineStr">
        <is>
          <t>2019 Equity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mon stock authorized (in shares)</t>
        </is>
      </c>
      <c r="B23" s="6" t="n">
        <v>684211</v>
      </c>
      <c r="C23" s="4" t="inlineStr">
        <is>
          <t xml:space="preserve"> </t>
        </is>
      </c>
      <c r="D23" s="4" t="inlineStr">
        <is>
          <t xml:space="preserve"> </t>
        </is>
      </c>
    </row>
    <row r="24">
      <c r="A24" s="4" t="inlineStr">
        <is>
          <t>Options issued and outstanding (in shares)</t>
        </is>
      </c>
      <c r="B24" s="6" t="n">
        <v>118642</v>
      </c>
      <c r="C24" s="6" t="n">
        <v>186739</v>
      </c>
      <c r="D24" s="4" t="inlineStr">
        <is>
          <t xml:space="preserve"> </t>
        </is>
      </c>
    </row>
    <row r="25">
      <c r="A25" s="4" t="inlineStr">
        <is>
          <t>Stock option exercises (in shares)</t>
        </is>
      </c>
      <c r="B25" s="6" t="n">
        <v>63312</v>
      </c>
      <c r="C25" s="6" t="n">
        <v>0</v>
      </c>
      <c r="D25" s="4" t="inlineStr">
        <is>
          <t xml:space="preserve"> </t>
        </is>
      </c>
    </row>
    <row r="26">
      <c r="A26" s="4" t="inlineStr">
        <is>
          <t>Common stock issued (in shares)</t>
        </is>
      </c>
      <c r="B26" s="6" t="n">
        <v>60812</v>
      </c>
      <c r="C26" s="4" t="inlineStr">
        <is>
          <t xml:space="preserve"> </t>
        </is>
      </c>
      <c r="D26" s="4" t="inlineStr">
        <is>
          <t xml:space="preserve"> </t>
        </is>
      </c>
    </row>
    <row r="27">
      <c r="A27" s="4" t="inlineStr">
        <is>
          <t>2021 Equity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mon stock authorized (in shares)</t>
        </is>
      </c>
      <c r="B29" s="6" t="n">
        <v>1241665</v>
      </c>
      <c r="C29" s="4" t="inlineStr">
        <is>
          <t xml:space="preserve"> </t>
        </is>
      </c>
      <c r="D29" s="4" t="inlineStr">
        <is>
          <t xml:space="preserve"> </t>
        </is>
      </c>
    </row>
    <row r="30">
      <c r="A30" s="4" t="inlineStr">
        <is>
          <t>Options issued and outstanding (in shares)</t>
        </is>
      </c>
      <c r="B30" s="6" t="n">
        <v>16210</v>
      </c>
      <c r="C30" s="6" t="n">
        <v>5675</v>
      </c>
      <c r="D30" s="4" t="inlineStr">
        <is>
          <t xml:space="preserve"> </t>
        </is>
      </c>
    </row>
    <row r="31">
      <c r="A31" s="4" t="inlineStr">
        <is>
          <t>Stock option exercises (in shares)</t>
        </is>
      </c>
      <c r="B31" s="6" t="n">
        <v>1440</v>
      </c>
      <c r="C31" s="6" t="n">
        <v>0</v>
      </c>
      <c r="D31" s="4" t="inlineStr">
        <is>
          <t xml:space="preserve"> </t>
        </is>
      </c>
    </row>
    <row r="32">
      <c r="A32" s="4" t="inlineStr">
        <is>
          <t>Common stock issued (in shares)</t>
        </is>
      </c>
      <c r="B32" s="6" t="n">
        <v>1440</v>
      </c>
      <c r="C32" s="4" t="inlineStr">
        <is>
          <t xml:space="preserve"> </t>
        </is>
      </c>
      <c r="D32" s="4" t="inlineStr">
        <is>
          <t xml:space="preserve"> </t>
        </is>
      </c>
    </row>
    <row r="33">
      <c r="A33" s="4" t="inlineStr">
        <is>
          <t>Restricted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shares)</t>
        </is>
      </c>
      <c r="B35" s="6" t="n">
        <v>1150</v>
      </c>
      <c r="C35" s="6" t="n">
        <v>2632</v>
      </c>
      <c r="D35" s="4" t="inlineStr">
        <is>
          <t xml:space="preserve"> </t>
        </is>
      </c>
    </row>
    <row r="36">
      <c r="A36" s="4" t="inlineStr">
        <is>
          <t>Restricted Stock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 xml:space="preserve"> </t>
        </is>
      </c>
      <c r="C38" s="4" t="inlineStr">
        <is>
          <t>1 year</t>
        </is>
      </c>
      <c r="D38" s="4" t="inlineStr">
        <is>
          <t xml:space="preserve"> </t>
        </is>
      </c>
    </row>
    <row r="39">
      <c r="A39" s="4" t="inlineStr">
        <is>
          <t>Restricted Stock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4 years</t>
        </is>
      </c>
      <c r="C41" s="4" t="inlineStr">
        <is>
          <t>4 years</t>
        </is>
      </c>
      <c r="D41" s="4" t="inlineStr">
        <is>
          <t xml:space="preserve"> </t>
        </is>
      </c>
    </row>
    <row r="42">
      <c r="A42" s="4" t="inlineStr">
        <is>
          <t>Restricted Stock | 2016 Employee Stock Option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dditionally options issued and outstanding (in shares)</t>
        </is>
      </c>
      <c r="B44" s="6" t="n">
        <v>0</v>
      </c>
      <c r="C44" s="6" t="n">
        <v>0</v>
      </c>
      <c r="D44" s="4" t="inlineStr">
        <is>
          <t xml:space="preserve"> </t>
        </is>
      </c>
    </row>
    <row r="45">
      <c r="A45" s="4" t="inlineStr">
        <is>
          <t>Restricted Stock | 2019 Equity Incentive Plan</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dditionally options issued and outstanding (in shares)</t>
        </is>
      </c>
      <c r="B47" s="6" t="n">
        <v>0</v>
      </c>
      <c r="C47" s="6" t="n">
        <v>0</v>
      </c>
      <c r="D47" s="4" t="inlineStr">
        <is>
          <t xml:space="preserve"> </t>
        </is>
      </c>
    </row>
    <row r="48">
      <c r="A48" s="4" t="inlineStr">
        <is>
          <t>Restricted Stock | 2021 Equity Incentive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dditionally options issued and outstanding (in shares)</t>
        </is>
      </c>
      <c r="B50" s="6" t="n">
        <v>315365</v>
      </c>
      <c r="C50" s="6" t="n">
        <v>353971</v>
      </c>
      <c r="D50" s="4" t="inlineStr">
        <is>
          <t xml:space="preserve"> </t>
        </is>
      </c>
    </row>
    <row r="51">
      <c r="A51" s="4" t="inlineStr">
        <is>
          <t>Restricted stock unit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Granted (in shares)</t>
        </is>
      </c>
      <c r="B53" s="6" t="n">
        <v>133451</v>
      </c>
      <c r="C53" s="6" t="n">
        <v>354047</v>
      </c>
      <c r="D53" s="4" t="inlineStr">
        <is>
          <t xml:space="preserve"> </t>
        </is>
      </c>
    </row>
    <row r="54">
      <c r="A54" s="4" t="inlineStr">
        <is>
          <t>Restricted stock issuances and vesting of awards (in shares)</t>
        </is>
      </c>
      <c r="B54" s="6" t="n">
        <v>140766</v>
      </c>
      <c r="C54" s="6" t="n">
        <v>293878</v>
      </c>
      <c r="D54" s="4" t="inlineStr">
        <is>
          <t xml:space="preserve"> </t>
        </is>
      </c>
    </row>
    <row r="55">
      <c r="A55" s="4" t="inlineStr">
        <is>
          <t>Weighted average fair value of grants (in dollars per share)</t>
        </is>
      </c>
      <c r="B55" s="8" t="n">
        <v>71.94</v>
      </c>
      <c r="C55" s="5" t="n">
        <v>18</v>
      </c>
      <c r="D55" s="4" t="inlineStr">
        <is>
          <t xml:space="preserve"> </t>
        </is>
      </c>
    </row>
    <row r="56">
      <c r="A56" s="4" t="inlineStr">
        <is>
          <t>Weighted average fair value</t>
        </is>
      </c>
      <c r="B56" s="5" t="n">
        <v>9683196</v>
      </c>
      <c r="C56" s="5" t="n">
        <v>6420222</v>
      </c>
      <c r="D5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Equity Based Compensation - Schedule of Stock Option Activity (Details)</t>
        </is>
      </c>
      <c r="C1" s="2" t="inlineStr">
        <is>
          <t>12 Months Ended</t>
        </is>
      </c>
    </row>
    <row r="2">
      <c r="B2" s="2" t="inlineStr">
        <is>
          <t>May 11, 2023</t>
        </is>
      </c>
      <c r="C2" s="2" t="inlineStr">
        <is>
          <t>Dec. 31, 2024 USD ($) $ / shares shares</t>
        </is>
      </c>
      <c r="D2" s="2" t="inlineStr">
        <is>
          <t>Dec. 31, 2023 USD ($) $ / shares shares</t>
        </is>
      </c>
      <c r="E2" s="2" t="inlineStr">
        <is>
          <t>Dec. 31, 2022 USD ($) $ / shares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beginning balance (in shares) | shares</t>
        </is>
      </c>
      <c r="B4" s="4" t="inlineStr">
        <is>
          <t xml:space="preserve"> </t>
        </is>
      </c>
      <c r="C4" s="6" t="n">
        <v>253706</v>
      </c>
      <c r="D4" s="6" t="n">
        <v>296650</v>
      </c>
      <c r="E4" s="4" t="inlineStr">
        <is>
          <t xml:space="preserve"> </t>
        </is>
      </c>
    </row>
    <row r="5">
      <c r="A5" s="4" t="inlineStr">
        <is>
          <t>Number of options, granted (in shares) | shares</t>
        </is>
      </c>
      <c r="B5" s="4" t="inlineStr">
        <is>
          <t xml:space="preserve"> </t>
        </is>
      </c>
      <c r="C5" s="6" t="n">
        <v>12045</v>
      </c>
      <c r="D5" s="6" t="n">
        <v>0</v>
      </c>
      <c r="E5" s="4" t="inlineStr">
        <is>
          <t xml:space="preserve"> </t>
        </is>
      </c>
    </row>
    <row r="6">
      <c r="A6" s="4" t="inlineStr">
        <is>
          <t>Number of options, exercised (in shares) | shares</t>
        </is>
      </c>
      <c r="B6" s="4" t="inlineStr">
        <is>
          <t xml:space="preserve"> </t>
        </is>
      </c>
      <c r="C6" s="6" t="n">
        <v>-75521</v>
      </c>
      <c r="D6" s="6" t="n">
        <v>-16343</v>
      </c>
      <c r="E6" s="4" t="inlineStr">
        <is>
          <t xml:space="preserve"> </t>
        </is>
      </c>
    </row>
    <row r="7">
      <c r="A7" s="4" t="inlineStr">
        <is>
          <t>Number of options, canceled (in shares) | shares</t>
        </is>
      </c>
      <c r="B7" s="4" t="inlineStr">
        <is>
          <t xml:space="preserve"> </t>
        </is>
      </c>
      <c r="C7" s="6" t="n">
        <v>-7882</v>
      </c>
      <c r="D7" s="6" t="n">
        <v>-26601</v>
      </c>
      <c r="E7" s="4" t="inlineStr">
        <is>
          <t xml:space="preserve"> </t>
        </is>
      </c>
    </row>
    <row r="8">
      <c r="A8" s="4" t="inlineStr">
        <is>
          <t>Number of options, ending balance (in shares) | shares</t>
        </is>
      </c>
      <c r="B8" s="4" t="inlineStr">
        <is>
          <t xml:space="preserve"> </t>
        </is>
      </c>
      <c r="C8" s="6" t="n">
        <v>182348</v>
      </c>
      <c r="D8" s="6" t="n">
        <v>253706</v>
      </c>
      <c r="E8" s="6" t="n">
        <v>296650</v>
      </c>
    </row>
    <row r="9">
      <c r="A9" s="4" t="inlineStr">
        <is>
          <t>Number of options, exercisable (in shares) | shares</t>
        </is>
      </c>
      <c r="B9" s="4" t="inlineStr">
        <is>
          <t xml:space="preserve"> </t>
        </is>
      </c>
      <c r="C9" s="6" t="n">
        <v>169493</v>
      </c>
      <c r="D9" s="6" t="n">
        <v>232041</v>
      </c>
      <c r="E9" s="4" t="inlineStr">
        <is>
          <t xml:space="preserve"> </t>
        </is>
      </c>
    </row>
    <row r="10">
      <c r="A10" s="4" t="inlineStr">
        <is>
          <t>Number of option expected to vest (in shares) | shares</t>
        </is>
      </c>
      <c r="B10" s="4" t="inlineStr">
        <is>
          <t xml:space="preserve"> </t>
        </is>
      </c>
      <c r="C10" s="6" t="n">
        <v>12855</v>
      </c>
      <c r="D10" s="6" t="n">
        <v>21665</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beginning balance (in dollars per share) | $ / shares</t>
        </is>
      </c>
      <c r="B12" s="4" t="inlineStr">
        <is>
          <t xml:space="preserve"> </t>
        </is>
      </c>
      <c r="C12" s="8" t="n">
        <v>62.01</v>
      </c>
      <c r="D12" s="8" t="n">
        <v>59.28</v>
      </c>
      <c r="E12" s="4" t="inlineStr">
        <is>
          <t xml:space="preserve"> </t>
        </is>
      </c>
    </row>
    <row r="13">
      <c r="A13" s="4" t="inlineStr">
        <is>
          <t>Weighted average exercise price, granted (in dollars per share) | $ / shares</t>
        </is>
      </c>
      <c r="B13" s="4" t="inlineStr">
        <is>
          <t xml:space="preserve"> </t>
        </is>
      </c>
      <c r="C13" s="14" t="n">
        <v>68.26000000000001</v>
      </c>
      <c r="D13" s="6" t="n">
        <v>0</v>
      </c>
      <c r="E13" s="4" t="inlineStr">
        <is>
          <t xml:space="preserve"> </t>
        </is>
      </c>
    </row>
    <row r="14">
      <c r="A14" s="4" t="inlineStr">
        <is>
          <t>Weighted average exercise price, exercised (in dollars per share) | $ / shares</t>
        </is>
      </c>
      <c r="B14" s="4" t="inlineStr">
        <is>
          <t xml:space="preserve"> </t>
        </is>
      </c>
      <c r="C14" s="14" t="n">
        <v>53.85</v>
      </c>
      <c r="D14" s="14" t="n">
        <v>1.9</v>
      </c>
      <c r="E14" s="4" t="inlineStr">
        <is>
          <t xml:space="preserve"> </t>
        </is>
      </c>
    </row>
    <row r="15">
      <c r="A15" s="4" t="inlineStr">
        <is>
          <t>Weighted average exercise price, canceled (in dollars per share) | $ / shares</t>
        </is>
      </c>
      <c r="B15" s="4" t="inlineStr">
        <is>
          <t xml:space="preserve"> </t>
        </is>
      </c>
      <c r="C15" s="14" t="n">
        <v>136.89</v>
      </c>
      <c r="D15" s="14" t="n">
        <v>72.84999999999999</v>
      </c>
      <c r="E15" s="4" t="inlineStr">
        <is>
          <t xml:space="preserve"> </t>
        </is>
      </c>
    </row>
    <row r="16">
      <c r="A16" s="4" t="inlineStr">
        <is>
          <t>Weighted average exercise price, ending balance (in dollars per share) | $ / shares</t>
        </is>
      </c>
      <c r="B16" s="4" t="inlineStr">
        <is>
          <t xml:space="preserve"> </t>
        </is>
      </c>
      <c r="C16" s="14" t="n">
        <v>62.57</v>
      </c>
      <c r="D16" s="14" t="n">
        <v>62.01</v>
      </c>
      <c r="E16" s="8" t="n">
        <v>59.28</v>
      </c>
    </row>
    <row r="17">
      <c r="A17" s="4" t="inlineStr">
        <is>
          <t>Weighted average exercise price, exercisable (in dollars per share) | $ / shares</t>
        </is>
      </c>
      <c r="B17" s="4" t="inlineStr">
        <is>
          <t xml:space="preserve"> </t>
        </is>
      </c>
      <c r="C17" s="14" t="n">
        <v>61.47</v>
      </c>
      <c r="D17" s="14" t="n">
        <v>56.42</v>
      </c>
      <c r="E17" s="4" t="inlineStr">
        <is>
          <t xml:space="preserve"> </t>
        </is>
      </c>
    </row>
    <row r="18">
      <c r="A18" s="4" t="inlineStr">
        <is>
          <t>Weighted average exercise price, expected to vest (in dollars per share) | $ / shares</t>
        </is>
      </c>
      <c r="B18" s="4" t="inlineStr">
        <is>
          <t xml:space="preserve"> </t>
        </is>
      </c>
      <c r="C18" s="8" t="n">
        <v>77.06</v>
      </c>
      <c r="D18" s="8" t="n">
        <v>121.85</v>
      </c>
      <c r="E18" s="4" t="inlineStr">
        <is>
          <t xml:space="preserve"> </t>
        </is>
      </c>
    </row>
    <row r="19">
      <c r="A19" s="3" t="inlineStr">
        <is>
          <t>Intrinsic Value</t>
        </is>
      </c>
      <c r="B19" s="4" t="inlineStr">
        <is>
          <t xml:space="preserve"> </t>
        </is>
      </c>
      <c r="C19" s="4" t="inlineStr">
        <is>
          <t xml:space="preserve"> </t>
        </is>
      </c>
      <c r="D19" s="4" t="inlineStr">
        <is>
          <t xml:space="preserve"> </t>
        </is>
      </c>
      <c r="E19" s="4" t="inlineStr">
        <is>
          <t xml:space="preserve"> </t>
        </is>
      </c>
    </row>
    <row r="20">
      <c r="A20" s="4" t="inlineStr">
        <is>
          <t>Intrinsic value, beginning balance | $</t>
        </is>
      </c>
      <c r="B20" s="4" t="inlineStr">
        <is>
          <t xml:space="preserve"> </t>
        </is>
      </c>
      <c r="C20" s="5" t="n">
        <v>1146614</v>
      </c>
      <c r="D20" s="5" t="n">
        <v>686035</v>
      </c>
      <c r="E20" s="4" t="inlineStr">
        <is>
          <t xml:space="preserve"> </t>
        </is>
      </c>
    </row>
    <row r="21">
      <c r="A21" s="4" t="inlineStr">
        <is>
          <t>Intrinsic value, exercised | $</t>
        </is>
      </c>
      <c r="B21" s="4" t="inlineStr">
        <is>
          <t xml:space="preserve"> </t>
        </is>
      </c>
      <c r="C21" s="6" t="n">
        <v>8845013</v>
      </c>
      <c r="D21" s="6" t="n">
        <v>203269</v>
      </c>
      <c r="E21" s="4" t="inlineStr">
        <is>
          <t xml:space="preserve"> </t>
        </is>
      </c>
    </row>
    <row r="22">
      <c r="A22" s="4" t="inlineStr">
        <is>
          <t>Intrinsic value, ending balance | $</t>
        </is>
      </c>
      <c r="B22" s="4" t="inlineStr">
        <is>
          <t xml:space="preserve"> </t>
        </is>
      </c>
      <c r="C22" s="6" t="n">
        <v>35742964</v>
      </c>
      <c r="D22" s="6" t="n">
        <v>1146614</v>
      </c>
      <c r="E22" s="5" t="n">
        <v>686035</v>
      </c>
    </row>
    <row r="23">
      <c r="A23" s="4" t="inlineStr">
        <is>
          <t>Intrinsic value, exercisable | $</t>
        </is>
      </c>
      <c r="B23" s="4" t="inlineStr">
        <is>
          <t xml:space="preserve"> </t>
        </is>
      </c>
      <c r="C23" s="6" t="n">
        <v>33424576</v>
      </c>
      <c r="D23" s="6" t="n">
        <v>1139545</v>
      </c>
      <c r="E23" s="4" t="inlineStr">
        <is>
          <t xml:space="preserve"> </t>
        </is>
      </c>
    </row>
    <row r="24">
      <c r="A24" s="4" t="inlineStr">
        <is>
          <t>Intrinsic value, expected to vest | $</t>
        </is>
      </c>
      <c r="B24" s="4" t="inlineStr">
        <is>
          <t xml:space="preserve"> </t>
        </is>
      </c>
      <c r="C24" s="5" t="n">
        <v>2318388</v>
      </c>
      <c r="D24" s="5" t="n">
        <v>7069</v>
      </c>
      <c r="E24" s="4" t="inlineStr">
        <is>
          <t xml:space="preserve"> </t>
        </is>
      </c>
    </row>
    <row r="25">
      <c r="A25" s="3" t="inlineStr">
        <is>
          <t>Weighted Average Remaining Life</t>
        </is>
      </c>
      <c r="B25" s="4" t="inlineStr">
        <is>
          <t xml:space="preserve"> </t>
        </is>
      </c>
      <c r="C25" s="4" t="inlineStr">
        <is>
          <t xml:space="preserve"> </t>
        </is>
      </c>
      <c r="D25" s="4" t="inlineStr">
        <is>
          <t xml:space="preserve"> </t>
        </is>
      </c>
      <c r="E25" s="4" t="inlineStr">
        <is>
          <t xml:space="preserve"> </t>
        </is>
      </c>
    </row>
    <row r="26">
      <c r="A26" s="4" t="inlineStr">
        <is>
          <t>Weighted average remaining life, term (in years)</t>
        </is>
      </c>
      <c r="B26" s="4" t="inlineStr">
        <is>
          <t xml:space="preserve"> </t>
        </is>
      </c>
      <c r="C26" s="4" t="inlineStr">
        <is>
          <t>5 years 25 days</t>
        </is>
      </c>
      <c r="D26" s="4" t="inlineStr">
        <is>
          <t>5 years 10 months 6 days</t>
        </is>
      </c>
      <c r="E26" s="4" t="inlineStr">
        <is>
          <t>6 years 1 month 20 days</t>
        </is>
      </c>
    </row>
    <row r="27">
      <c r="A27" s="4" t="inlineStr">
        <is>
          <t>Weighted average remaining life, exercisable (in years)</t>
        </is>
      </c>
      <c r="B27" s="4" t="inlineStr">
        <is>
          <t xml:space="preserve"> </t>
        </is>
      </c>
      <c r="C27" s="4" t="inlineStr">
        <is>
          <t>4 years 9 months 10 days</t>
        </is>
      </c>
      <c r="D27" s="4" t="inlineStr">
        <is>
          <t>5 years 8 months 19 days</t>
        </is>
      </c>
      <c r="E27" s="4" t="inlineStr">
        <is>
          <t xml:space="preserve"> </t>
        </is>
      </c>
    </row>
    <row r="28">
      <c r="A28" s="4" t="inlineStr">
        <is>
          <t>Weighted average remaining contractual term (in years)</t>
        </is>
      </c>
      <c r="B28" s="4" t="inlineStr">
        <is>
          <t xml:space="preserve"> </t>
        </is>
      </c>
      <c r="C28" s="4" t="inlineStr">
        <is>
          <t>8 years 10 months 28 days</t>
        </is>
      </c>
      <c r="D28" s="4" t="inlineStr">
        <is>
          <t>7 years 3 months 18 days</t>
        </is>
      </c>
      <c r="E28" s="4" t="inlineStr">
        <is>
          <t xml:space="preserve"> </t>
        </is>
      </c>
    </row>
    <row r="29">
      <c r="A29" s="4" t="inlineStr">
        <is>
          <t>Reverse stock split ratio</t>
        </is>
      </c>
      <c r="B29" s="9" t="n">
        <v>0.02631579</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chedule of Weighted-average Assumptions Used in the Black-Scholes Option Pricing Model (Details) - Equity Incentive Pla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of options (in USD per share)</t>
        </is>
      </c>
      <c r="B4" s="8" t="n">
        <v>63.19</v>
      </c>
      <c r="C4" s="5" t="n">
        <v>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in percent)</t>
        </is>
      </c>
      <c r="B7" s="10" t="n">
        <v>0.0437</v>
      </c>
      <c r="C7" s="12" t="n">
        <v>0</v>
      </c>
    </row>
    <row r="8">
      <c r="A8" s="4" t="inlineStr">
        <is>
          <t>Expected volatility rate (in percent)</t>
        </is>
      </c>
      <c r="B8" s="10" t="n">
        <v>1.4069</v>
      </c>
      <c r="C8" s="12" t="n">
        <v>0</v>
      </c>
    </row>
    <row r="9">
      <c r="A9" s="4" t="inlineStr">
        <is>
          <t>Expected term (in years)</t>
        </is>
      </c>
      <c r="B9" s="4" t="inlineStr">
        <is>
          <t>6 years</t>
        </is>
      </c>
      <c r="C9" s="4" t="inlineStr">
        <is>
          <t>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Equity Based Compensation - Schedule of Restricted Stock Awards and Restricted Stock Units (Details)</t>
        </is>
      </c>
      <c r="C1" s="2" t="inlineStr">
        <is>
          <t>12 Months Ended</t>
        </is>
      </c>
    </row>
    <row r="2">
      <c r="B2" s="2" t="inlineStr">
        <is>
          <t>May 11, 2023</t>
        </is>
      </c>
      <c r="C2" s="2" t="inlineStr">
        <is>
          <t>Dec. 31, 2024 $ / shares shares</t>
        </is>
      </c>
      <c r="D2" s="2" t="inlineStr">
        <is>
          <t>Dec. 31, 2023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Reverse stock split ratio</t>
        </is>
      </c>
      <c r="B4" s="9" t="n">
        <v>0.02631579</v>
      </c>
      <c r="C4" s="4" t="inlineStr">
        <is>
          <t xml:space="preserve"> </t>
        </is>
      </c>
      <c r="D4" s="4" t="inlineStr">
        <is>
          <t xml:space="preserve"> </t>
        </is>
      </c>
    </row>
    <row r="5">
      <c r="A5" s="4" t="inlineStr">
        <is>
          <t>Restricted Stock And 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Unvested, beginning balance (in shares) | shares</t>
        </is>
      </c>
      <c r="B7" s="4" t="inlineStr">
        <is>
          <t xml:space="preserve"> </t>
        </is>
      </c>
      <c r="C7" s="6" t="n">
        <v>356603</v>
      </c>
      <c r="D7" s="6" t="n">
        <v>342940</v>
      </c>
    </row>
    <row r="8">
      <c r="A8" s="4" t="inlineStr">
        <is>
          <t>Granted (in shares) | shares</t>
        </is>
      </c>
      <c r="B8" s="4" t="inlineStr">
        <is>
          <t xml:space="preserve"> </t>
        </is>
      </c>
      <c r="C8" s="6" t="n">
        <v>134601</v>
      </c>
      <c r="D8" s="6" t="n">
        <v>356679</v>
      </c>
    </row>
    <row r="9">
      <c r="A9" s="4" t="inlineStr">
        <is>
          <t>Vested (in shares) | shares</t>
        </is>
      </c>
      <c r="B9" s="4" t="inlineStr">
        <is>
          <t xml:space="preserve"> </t>
        </is>
      </c>
      <c r="C9" s="6" t="n">
        <v>-143398</v>
      </c>
      <c r="D9" s="6" t="n">
        <v>-293878</v>
      </c>
    </row>
    <row r="10">
      <c r="A10" s="4" t="inlineStr">
        <is>
          <t>Forfeited or surrendered (in shares) | shares</t>
        </is>
      </c>
      <c r="B10" s="4" t="inlineStr">
        <is>
          <t xml:space="preserve"> </t>
        </is>
      </c>
      <c r="C10" s="6" t="n">
        <v>-32441</v>
      </c>
      <c r="D10" s="6" t="n">
        <v>-49138</v>
      </c>
    </row>
    <row r="11">
      <c r="A11" s="4" t="inlineStr">
        <is>
          <t>Unvested, ending balance (in shares) | shares</t>
        </is>
      </c>
      <c r="B11" s="4" t="inlineStr">
        <is>
          <t xml:space="preserve"> </t>
        </is>
      </c>
      <c r="C11" s="6" t="n">
        <v>315365</v>
      </c>
      <c r="D11" s="6" t="n">
        <v>356603</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balance (in dollars per share) | $ / shares</t>
        </is>
      </c>
      <c r="B13" s="4" t="inlineStr">
        <is>
          <t xml:space="preserve"> </t>
        </is>
      </c>
      <c r="C13" s="8" t="n">
        <v>21.32</v>
      </c>
      <c r="D13" s="8" t="n">
        <v>30.02</v>
      </c>
    </row>
    <row r="14">
      <c r="A14" s="4" t="inlineStr">
        <is>
          <t>Granted (in dollars per share) | $ / shares</t>
        </is>
      </c>
      <c r="B14" s="4" t="inlineStr">
        <is>
          <t xml:space="preserve"> </t>
        </is>
      </c>
      <c r="C14" s="14" t="n">
        <v>71.94</v>
      </c>
      <c r="D14" s="6" t="n">
        <v>18</v>
      </c>
    </row>
    <row r="15">
      <c r="A15" s="4" t="inlineStr">
        <is>
          <t>Vested (in dollars per share) | $ / shares</t>
        </is>
      </c>
      <c r="B15" s="4" t="inlineStr">
        <is>
          <t xml:space="preserve"> </t>
        </is>
      </c>
      <c r="C15" s="14" t="n">
        <v>32.96</v>
      </c>
      <c r="D15" s="14" t="n">
        <v>25.09</v>
      </c>
    </row>
    <row r="16">
      <c r="A16" s="4" t="inlineStr">
        <is>
          <t>Forfeited or surrendered (in dollars per share) | $ / shares</t>
        </is>
      </c>
      <c r="B16" s="4" t="inlineStr">
        <is>
          <t xml:space="preserve"> </t>
        </is>
      </c>
      <c r="C16" s="14" t="n">
        <v>34.18</v>
      </c>
      <c r="D16" s="14" t="n">
        <v>35.35</v>
      </c>
    </row>
    <row r="17">
      <c r="A17" s="4" t="inlineStr">
        <is>
          <t>Unvested, ending balance (in dollars per share) | $ / shares</t>
        </is>
      </c>
      <c r="B17" s="4" t="inlineStr">
        <is>
          <t xml:space="preserve"> </t>
        </is>
      </c>
      <c r="C17" s="8" t="n">
        <v>47.22</v>
      </c>
      <c r="D17" s="8" t="n">
        <v>21.3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 Pla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e contributions under both plan percentage</t>
        </is>
      </c>
      <c r="B4" s="12" t="n">
        <v>0.06</v>
      </c>
      <c r="C4" s="4" t="inlineStr">
        <is>
          <t xml:space="preserve"> </t>
        </is>
      </c>
    </row>
    <row r="5">
      <c r="A5" s="4" t="inlineStr">
        <is>
          <t>Noncash contribution expense</t>
        </is>
      </c>
      <c r="B5" s="5" t="n">
        <v>1572317</v>
      </c>
      <c r="C5" s="5" t="n">
        <v>13471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s>
  <sheetData>
    <row r="1">
      <c r="A1" s="1" t="inlineStr">
        <is>
          <t>Net Income Per Share (Details)</t>
        </is>
      </c>
      <c r="D1" s="2" t="inlineStr">
        <is>
          <t>12 Months Ended</t>
        </is>
      </c>
    </row>
    <row r="2">
      <c r="C2" s="2" t="inlineStr">
        <is>
          <t>May 11, 2023</t>
        </is>
      </c>
      <c r="D2" s="2" t="inlineStr">
        <is>
          <t>Dec. 31, 2024 USD ($) $ / shares shares</t>
        </is>
      </c>
      <c r="E2" s="2" t="inlineStr">
        <is>
          <t>Dec. 31, 2023 USD ($) $ / shares shares</t>
        </is>
      </c>
    </row>
    <row r="3">
      <c r="A3" s="3" t="inlineStr">
        <is>
          <t>Numerator:</t>
        </is>
      </c>
      <c r="C3" s="4" t="inlineStr">
        <is>
          <t xml:space="preserve"> </t>
        </is>
      </c>
      <c r="D3" s="4" t="inlineStr">
        <is>
          <t xml:space="preserve"> </t>
        </is>
      </c>
      <c r="E3" s="4" t="inlineStr">
        <is>
          <t xml:space="preserve"> </t>
        </is>
      </c>
    </row>
    <row r="4">
      <c r="A4" s="4" t="inlineStr">
        <is>
          <t>Net income | $</t>
        </is>
      </c>
      <c r="C4" s="4" t="inlineStr">
        <is>
          <t xml:space="preserve"> </t>
        </is>
      </c>
      <c r="D4" s="5" t="n">
        <v>78522311</v>
      </c>
      <c r="E4" s="5" t="n">
        <v>7098022</v>
      </c>
    </row>
    <row r="5">
      <c r="A5" s="3" t="inlineStr">
        <is>
          <t>Basic shares:</t>
        </is>
      </c>
      <c r="C5" s="4" t="inlineStr">
        <is>
          <t xml:space="preserve"> </t>
        </is>
      </c>
      <c r="D5" s="4" t="inlineStr">
        <is>
          <t xml:space="preserve"> </t>
        </is>
      </c>
      <c r="E5" s="4" t="inlineStr">
        <is>
          <t xml:space="preserve"> </t>
        </is>
      </c>
    </row>
    <row r="6">
      <c r="A6" s="4" t="inlineStr">
        <is>
          <t>Basic weighted average shares outstanding (in shares)</t>
        </is>
      </c>
      <c r="B6" s="4" t="inlineStr">
        <is>
          <t>[1]</t>
        </is>
      </c>
      <c r="C6" s="4" t="inlineStr">
        <is>
          <t xml:space="preserve"> </t>
        </is>
      </c>
      <c r="D6" s="6" t="n">
        <v>5618497</v>
      </c>
      <c r="E6" s="6" t="n">
        <v>5606087</v>
      </c>
    </row>
    <row r="7">
      <c r="A7" s="3" t="inlineStr">
        <is>
          <t>Diluted shares:</t>
        </is>
      </c>
      <c r="C7" s="4" t="inlineStr">
        <is>
          <t xml:space="preserve"> </t>
        </is>
      </c>
      <c r="D7" s="4" t="inlineStr">
        <is>
          <t xml:space="preserve"> </t>
        </is>
      </c>
      <c r="E7" s="4" t="inlineStr">
        <is>
          <t xml:space="preserve"> </t>
        </is>
      </c>
    </row>
    <row r="8">
      <c r="A8" s="4" t="inlineStr">
        <is>
          <t>Diluted weighted average shares outstanding (in shares)</t>
        </is>
      </c>
      <c r="B8" s="4" t="inlineStr">
        <is>
          <t>[1]</t>
        </is>
      </c>
      <c r="C8" s="4" t="inlineStr">
        <is>
          <t xml:space="preserve"> </t>
        </is>
      </c>
      <c r="D8" s="6" t="n">
        <v>5981795</v>
      </c>
      <c r="E8" s="6" t="n">
        <v>5678527</v>
      </c>
    </row>
    <row r="9">
      <c r="A9" s="3" t="inlineStr">
        <is>
          <t>Net income per share:</t>
        </is>
      </c>
      <c r="C9" s="4" t="inlineStr">
        <is>
          <t xml:space="preserve"> </t>
        </is>
      </c>
      <c r="D9" s="4" t="inlineStr">
        <is>
          <t xml:space="preserve"> </t>
        </is>
      </c>
      <c r="E9" s="4" t="inlineStr">
        <is>
          <t xml:space="preserve"> </t>
        </is>
      </c>
    </row>
    <row r="10">
      <c r="A10" s="4" t="inlineStr">
        <is>
          <t>Basic (in usd per share) | $ / shares</t>
        </is>
      </c>
      <c r="B10" s="4" t="inlineStr">
        <is>
          <t>[1]</t>
        </is>
      </c>
      <c r="C10" s="4" t="inlineStr">
        <is>
          <t xml:space="preserve"> </t>
        </is>
      </c>
      <c r="D10" s="8" t="n">
        <v>13.98</v>
      </c>
      <c r="E10" s="8" t="n">
        <v>1.27</v>
      </c>
    </row>
    <row r="11">
      <c r="A11" s="4" t="inlineStr">
        <is>
          <t>Diluted (in usd per share) | $ / shares</t>
        </is>
      </c>
      <c r="B11" s="4" t="inlineStr">
        <is>
          <t>[1]</t>
        </is>
      </c>
      <c r="C11" s="4" t="inlineStr">
        <is>
          <t xml:space="preserve"> </t>
        </is>
      </c>
      <c r="D11" s="8" t="n">
        <v>13.13</v>
      </c>
      <c r="E11" s="8" t="n">
        <v>1.25</v>
      </c>
    </row>
    <row r="12">
      <c r="A12" s="4" t="inlineStr">
        <is>
          <t>Reverse stock split ratio</t>
        </is>
      </c>
      <c r="C12" s="9" t="n">
        <v>0.02631579</v>
      </c>
      <c r="D12" s="4" t="inlineStr">
        <is>
          <t xml:space="preserve"> </t>
        </is>
      </c>
      <c r="E12" s="4" t="inlineStr">
        <is>
          <t xml:space="preserve"> </t>
        </is>
      </c>
    </row>
    <row r="13">
      <c r="A13" s="4" t="inlineStr">
        <is>
          <t>Anti-dilutive weighted average (in shares)</t>
        </is>
      </c>
      <c r="C13" s="4" t="inlineStr">
        <is>
          <t xml:space="preserve"> </t>
        </is>
      </c>
      <c r="D13" s="6" t="n">
        <v>31132</v>
      </c>
      <c r="E13" s="6" t="n">
        <v>301465</v>
      </c>
    </row>
    <row r="14">
      <c r="A14" s="4" t="inlineStr">
        <is>
          <t>Stock options</t>
        </is>
      </c>
      <c r="C14" s="4" t="inlineStr">
        <is>
          <t xml:space="preserve"> </t>
        </is>
      </c>
      <c r="D14" s="4" t="inlineStr">
        <is>
          <t xml:space="preserve"> </t>
        </is>
      </c>
      <c r="E14" s="4" t="inlineStr">
        <is>
          <t xml:space="preserve"> </t>
        </is>
      </c>
    </row>
    <row r="15">
      <c r="A15" s="3" t="inlineStr">
        <is>
          <t>Diluted shares:</t>
        </is>
      </c>
      <c r="C15" s="4" t="inlineStr">
        <is>
          <t xml:space="preserve"> </t>
        </is>
      </c>
      <c r="D15" s="4" t="inlineStr">
        <is>
          <t xml:space="preserve"> </t>
        </is>
      </c>
      <c r="E15" s="4" t="inlineStr">
        <is>
          <t xml:space="preserve"> </t>
        </is>
      </c>
    </row>
    <row r="16">
      <c r="A16" s="4" t="inlineStr">
        <is>
          <t>Dilutive effect of share-based Payment arrangements (in shares)</t>
        </is>
      </c>
      <c r="C16" s="4" t="inlineStr">
        <is>
          <t xml:space="preserve"> </t>
        </is>
      </c>
      <c r="D16" s="6" t="n">
        <v>112891</v>
      </c>
      <c r="E16" s="6" t="n">
        <v>66841</v>
      </c>
    </row>
    <row r="17">
      <c r="A17" s="4" t="inlineStr">
        <is>
          <t>Restricted stock units</t>
        </is>
      </c>
      <c r="C17" s="4" t="inlineStr">
        <is>
          <t xml:space="preserve"> </t>
        </is>
      </c>
      <c r="D17" s="4" t="inlineStr">
        <is>
          <t xml:space="preserve"> </t>
        </is>
      </c>
      <c r="E17" s="4" t="inlineStr">
        <is>
          <t xml:space="preserve"> </t>
        </is>
      </c>
    </row>
    <row r="18">
      <c r="A18" s="3" t="inlineStr">
        <is>
          <t>Diluted shares:</t>
        </is>
      </c>
      <c r="C18" s="4" t="inlineStr">
        <is>
          <t xml:space="preserve"> </t>
        </is>
      </c>
      <c r="D18" s="4" t="inlineStr">
        <is>
          <t xml:space="preserve"> </t>
        </is>
      </c>
      <c r="E18" s="4" t="inlineStr">
        <is>
          <t xml:space="preserve"> </t>
        </is>
      </c>
    </row>
    <row r="19">
      <c r="A19" s="4" t="inlineStr">
        <is>
          <t>Dilutive effect of share-based Payment arrangements (in shares)</t>
        </is>
      </c>
      <c r="C19" s="4" t="inlineStr">
        <is>
          <t xml:space="preserve"> </t>
        </is>
      </c>
      <c r="D19" s="6" t="n">
        <v>250407</v>
      </c>
      <c r="E19" s="6" t="n">
        <v>0</v>
      </c>
    </row>
    <row r="20">
      <c r="A20" s="4" t="inlineStr">
        <is>
          <t>Warrants</t>
        </is>
      </c>
      <c r="C20" s="4" t="inlineStr">
        <is>
          <t xml:space="preserve"> </t>
        </is>
      </c>
      <c r="D20" s="4" t="inlineStr">
        <is>
          <t xml:space="preserve"> </t>
        </is>
      </c>
      <c r="E20" s="4" t="inlineStr">
        <is>
          <t xml:space="preserve"> </t>
        </is>
      </c>
    </row>
    <row r="21">
      <c r="A21" s="3" t="inlineStr">
        <is>
          <t>Diluted shares:</t>
        </is>
      </c>
      <c r="C21" s="4" t="inlineStr">
        <is>
          <t xml:space="preserve"> </t>
        </is>
      </c>
      <c r="D21" s="4" t="inlineStr">
        <is>
          <t xml:space="preserve"> </t>
        </is>
      </c>
      <c r="E21" s="4" t="inlineStr">
        <is>
          <t xml:space="preserve"> </t>
        </is>
      </c>
    </row>
    <row r="22">
      <c r="A22" s="4" t="inlineStr">
        <is>
          <t>Dilutive effect of share-based Payment arrangements (in shares)</t>
        </is>
      </c>
      <c r="C22" s="4" t="inlineStr">
        <is>
          <t xml:space="preserve"> </t>
        </is>
      </c>
      <c r="D22" s="6" t="n">
        <v>0</v>
      </c>
      <c r="E22" s="6" t="n">
        <v>5599</v>
      </c>
    </row>
    <row r="23"/>
    <row r="24">
      <c r="A24" s="4" t="inlineStr">
        <is>
          <t>[1] Effective May 11, 2023, we performed a 1-for-38 reverse stock split. Share and per-share amounts have been retroactively restated.</t>
        </is>
      </c>
    </row>
  </sheetData>
  <mergeCells count="4">
    <mergeCell ref="A1:B2"/>
    <mergeCell ref="D1:E1"/>
    <mergeCell ref="A23:D23"/>
    <mergeCell ref="A24:D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45" customWidth="1" min="2" max="2"/>
  </cols>
  <sheetData>
    <row r="1">
      <c r="A1" s="1" t="inlineStr">
        <is>
          <t>Consolidated Statements of Stockholders’ Equity (Parentheticals)</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78522311</v>
      </c>
      <c r="C4" s="5" t="n">
        <v>7098022</v>
      </c>
    </row>
    <row r="5">
      <c r="A5" s="3" t="inlineStr">
        <is>
          <t>Adjustments to reconcile net income to net cash provided from (used for) operating activities:</t>
        </is>
      </c>
      <c r="B5" s="4" t="inlineStr">
        <is>
          <t xml:space="preserve"> </t>
        </is>
      </c>
      <c r="C5" s="4" t="inlineStr">
        <is>
          <t xml:space="preserve"> </t>
        </is>
      </c>
    </row>
    <row r="6">
      <c r="A6" s="4" t="inlineStr">
        <is>
          <t>Depreciation and amortization</t>
        </is>
      </c>
      <c r="B6" s="6" t="n">
        <v>965404</v>
      </c>
      <c r="C6" s="6" t="n">
        <v>855803</v>
      </c>
    </row>
    <row r="7">
      <c r="A7" s="4" t="inlineStr">
        <is>
          <t>Provision for credit losses</t>
        </is>
      </c>
      <c r="B7" s="6" t="n">
        <v>55014676</v>
      </c>
      <c r="C7" s="6" t="n">
        <v>23186973</v>
      </c>
    </row>
    <row r="8">
      <c r="A8" s="4" t="inlineStr">
        <is>
          <t>Provision for other credit losses</t>
        </is>
      </c>
      <c r="B8" s="6" t="n">
        <v>10605064</v>
      </c>
      <c r="C8" s="6" t="n">
        <v>3351966</v>
      </c>
    </row>
    <row r="9">
      <c r="A9" s="4" t="inlineStr">
        <is>
          <t>Equity based compensation and restricted stock vested</t>
        </is>
      </c>
      <c r="B9" s="6" t="n">
        <v>5192603</v>
      </c>
      <c r="C9" s="6" t="n">
        <v>6933718</v>
      </c>
    </row>
    <row r="10">
      <c r="A10" s="4" t="inlineStr">
        <is>
          <t>Amortization of debt issuance costs</t>
        </is>
      </c>
      <c r="B10" s="6" t="n">
        <v>525617</v>
      </c>
      <c r="C10" s="6" t="n">
        <v>732029</v>
      </c>
    </row>
    <row r="11">
      <c r="A11" s="4" t="inlineStr">
        <is>
          <t>Impairment losses on long-lived assets</t>
        </is>
      </c>
      <c r="B11" s="6" t="n">
        <v>47962</v>
      </c>
      <c r="C11" s="6" t="n">
        <v>42247</v>
      </c>
    </row>
    <row r="12">
      <c r="A12" s="4" t="inlineStr">
        <is>
          <t>Fair value adjustment on warrants</t>
        </is>
      </c>
      <c r="B12" s="6" t="n">
        <v>1261556</v>
      </c>
      <c r="C12" s="6" t="n">
        <v>455962</v>
      </c>
    </row>
    <row r="13">
      <c r="A13" s="4" t="inlineStr">
        <is>
          <t>(Gain) Loss on sale of fixed assets</t>
        </is>
      </c>
      <c r="B13" s="6" t="n">
        <v>-54699</v>
      </c>
      <c r="C13" s="6" t="n">
        <v>25621</v>
      </c>
    </row>
    <row r="14">
      <c r="A14" s="4" t="inlineStr">
        <is>
          <t>Loss on extinguishment of line of credit</t>
        </is>
      </c>
      <c r="B14" s="6" t="n">
        <v>259706</v>
      </c>
      <c r="C14" s="6" t="n">
        <v>0</v>
      </c>
    </row>
    <row r="15">
      <c r="A15" s="4" t="inlineStr">
        <is>
          <t>Deferred income taxes</t>
        </is>
      </c>
      <c r="B15" s="6" t="n">
        <v>-16905315</v>
      </c>
      <c r="C15" s="6" t="n">
        <v>0</v>
      </c>
    </row>
    <row r="16">
      <c r="A16" s="3" t="inlineStr">
        <is>
          <t>Changes in operating assets and liabilities:</t>
        </is>
      </c>
      <c r="B16" s="4" t="inlineStr">
        <is>
          <t xml:space="preserve"> </t>
        </is>
      </c>
      <c r="C16" s="4" t="inlineStr">
        <is>
          <t xml:space="preserve"> </t>
        </is>
      </c>
    </row>
    <row r="17">
      <c r="A17" s="4" t="inlineStr">
        <is>
          <t>Notes receivable</t>
        </is>
      </c>
      <c r="B17" s="6" t="n">
        <v>-89288635</v>
      </c>
      <c r="C17" s="6" t="n">
        <v>-59364299</v>
      </c>
    </row>
    <row r="18">
      <c r="A18" s="4" t="inlineStr">
        <is>
          <t>Other receivables</t>
        </is>
      </c>
      <c r="B18" s="6" t="n">
        <v>-12669607</v>
      </c>
      <c r="C18" s="6" t="n">
        <v>-2390165</v>
      </c>
    </row>
    <row r="19">
      <c r="A19" s="4" t="inlineStr">
        <is>
          <t>Prepaid expenses and other assets</t>
        </is>
      </c>
      <c r="B19" s="6" t="n">
        <v>-4997491</v>
      </c>
      <c r="C19" s="6" t="n">
        <v>-1219639</v>
      </c>
    </row>
    <row r="20">
      <c r="A20" s="4" t="inlineStr">
        <is>
          <t>Merchant accounts payable</t>
        </is>
      </c>
      <c r="B20" s="6" t="n">
        <v>-4344867</v>
      </c>
      <c r="C20" s="6" t="n">
        <v>-9115285</v>
      </c>
    </row>
    <row r="21">
      <c r="A21" s="4" t="inlineStr">
        <is>
          <t>Other payables</t>
        </is>
      </c>
      <c r="B21" s="6" t="n">
        <v>1951291</v>
      </c>
      <c r="C21" s="6" t="n">
        <v>1120852</v>
      </c>
    </row>
    <row r="22">
      <c r="A22" s="4" t="inlineStr">
        <is>
          <t>Deferred revenue</t>
        </is>
      </c>
      <c r="B22" s="6" t="n">
        <v>1594933</v>
      </c>
      <c r="C22" s="6" t="n">
        <v>1126966</v>
      </c>
    </row>
    <row r="23">
      <c r="A23" s="4" t="inlineStr">
        <is>
          <t>Accrued and other liabilities</t>
        </is>
      </c>
      <c r="B23" s="6" t="n">
        <v>13145254</v>
      </c>
      <c r="C23" s="6" t="n">
        <v>1416863</v>
      </c>
    </row>
    <row r="24">
      <c r="A24" s="4" t="inlineStr">
        <is>
          <t>Operating leases</t>
        </is>
      </c>
      <c r="B24" s="6" t="n">
        <v>74275</v>
      </c>
      <c r="C24" s="6" t="n">
        <v>51933</v>
      </c>
    </row>
    <row r="25">
      <c r="A25" s="4" t="inlineStr">
        <is>
          <t>Net Cash Provided from (Used for) Operating Activities</t>
        </is>
      </c>
      <c r="B25" s="6" t="n">
        <v>40900038</v>
      </c>
      <c r="C25" s="6" t="n">
        <v>-25690433</v>
      </c>
    </row>
    <row r="26">
      <c r="A26" s="3" t="inlineStr">
        <is>
          <t>Investing Activities:</t>
        </is>
      </c>
      <c r="B26" s="4" t="inlineStr">
        <is>
          <t xml:space="preserve"> </t>
        </is>
      </c>
      <c r="C26" s="4" t="inlineStr">
        <is>
          <t xml:space="preserve"> </t>
        </is>
      </c>
    </row>
    <row r="27">
      <c r="A27" s="4" t="inlineStr">
        <is>
          <t>Purchase of property and equipment</t>
        </is>
      </c>
      <c r="B27" s="6" t="n">
        <v>-69760</v>
      </c>
      <c r="C27" s="6" t="n">
        <v>-81609</v>
      </c>
    </row>
    <row r="28">
      <c r="A28" s="4" t="inlineStr">
        <is>
          <t>Internally developed intangible asset additions</t>
        </is>
      </c>
      <c r="B28" s="6" t="n">
        <v>-1394203</v>
      </c>
      <c r="C28" s="6" t="n">
        <v>-1283983</v>
      </c>
    </row>
    <row r="29">
      <c r="A29" s="4" t="inlineStr">
        <is>
          <t>Net Cash Used for Investing Activities</t>
        </is>
      </c>
      <c r="B29" s="6" t="n">
        <v>-1463963</v>
      </c>
      <c r="C29" s="6" t="n">
        <v>-1365592</v>
      </c>
    </row>
    <row r="30">
      <c r="A30" s="3" t="inlineStr">
        <is>
          <t>Financing Activities:</t>
        </is>
      </c>
      <c r="B30" s="4" t="inlineStr">
        <is>
          <t xml:space="preserve"> </t>
        </is>
      </c>
      <c r="C30" s="4" t="inlineStr">
        <is>
          <t xml:space="preserve"> </t>
        </is>
      </c>
    </row>
    <row r="31">
      <c r="A31" s="4" t="inlineStr">
        <is>
          <t>Proceeds from line of credit</t>
        </is>
      </c>
      <c r="B31" s="6" t="n">
        <v>107426901</v>
      </c>
      <c r="C31" s="6" t="n">
        <v>54849000</v>
      </c>
    </row>
    <row r="32">
      <c r="A32" s="4" t="inlineStr">
        <is>
          <t>Payments to line of credit</t>
        </is>
      </c>
      <c r="B32" s="6" t="n">
        <v>-97426901</v>
      </c>
      <c r="C32" s="6" t="n">
        <v>-24849000</v>
      </c>
    </row>
    <row r="33">
      <c r="A33" s="4" t="inlineStr">
        <is>
          <t>Payments of debt issuance costs</t>
        </is>
      </c>
      <c r="B33" s="6" t="n">
        <v>-1106281</v>
      </c>
      <c r="C33" s="6" t="n">
        <v>-128598</v>
      </c>
    </row>
    <row r="34">
      <c r="A34" s="4" t="inlineStr">
        <is>
          <t>Proceeds from stock option exercises</t>
        </is>
      </c>
      <c r="B34" s="6" t="n">
        <v>3918462</v>
      </c>
      <c r="C34" s="6" t="n">
        <v>26996</v>
      </c>
    </row>
    <row r="35">
      <c r="A35" s="4" t="inlineStr">
        <is>
          <t>Stock subscriptions collected related to stock option exercises</t>
        </is>
      </c>
      <c r="B35" s="6" t="n">
        <v>38848</v>
      </c>
      <c r="C35" s="6" t="n">
        <v>0</v>
      </c>
    </row>
    <row r="36">
      <c r="A36" s="4" t="inlineStr">
        <is>
          <t>Proceeds from warrant exercises</t>
        </is>
      </c>
      <c r="B36" s="6" t="n">
        <v>400741</v>
      </c>
      <c r="C36" s="6" t="n">
        <v>0</v>
      </c>
    </row>
    <row r="37">
      <c r="A37" s="4" t="inlineStr">
        <is>
          <t>Repurchase of common stock</t>
        </is>
      </c>
      <c r="B37" s="6" t="n">
        <v>-23619879</v>
      </c>
      <c r="C37" s="6" t="n">
        <v>-1683210</v>
      </c>
    </row>
    <row r="38">
      <c r="A38" s="4" t="inlineStr">
        <is>
          <t>Net Cash (Used for) Provided from Financing Activities</t>
        </is>
      </c>
      <c r="B38" s="6" t="n">
        <v>-10368109</v>
      </c>
      <c r="C38" s="6" t="n">
        <v>28215188</v>
      </c>
    </row>
    <row r="39">
      <c r="A39" s="4" t="inlineStr">
        <is>
          <t>Effect of exchange rate changes on cash</t>
        </is>
      </c>
      <c r="B39" s="6" t="n">
        <v>-1457045</v>
      </c>
      <c r="C39" s="6" t="n">
        <v>17402</v>
      </c>
    </row>
    <row r="40">
      <c r="A40" s="4" t="inlineStr">
        <is>
          <t>Net increase in cash, cash equivalents, and restricted cash</t>
        </is>
      </c>
      <c r="B40" s="6" t="n">
        <v>29067966</v>
      </c>
      <c r="C40" s="6" t="n">
        <v>1159163</v>
      </c>
    </row>
    <row r="41">
      <c r="A41" s="4" t="inlineStr">
        <is>
          <t>Cash, cash equivalents, and restricted cash, beginning of period</t>
        </is>
      </c>
      <c r="B41" s="6" t="n">
        <v>70699223</v>
      </c>
      <c r="C41" s="6" t="n">
        <v>69522658</v>
      </c>
    </row>
    <row r="42">
      <c r="A42" s="4" t="inlineStr">
        <is>
          <t>Cash, cash equivalents, and restricted cash, end of period</t>
        </is>
      </c>
      <c r="B42" s="6" t="n">
        <v>98310144</v>
      </c>
      <c r="C42" s="6" t="n">
        <v>70699223</v>
      </c>
    </row>
    <row r="43">
      <c r="A43" s="3" t="inlineStr">
        <is>
          <t>Noncash investing and financing activities:</t>
        </is>
      </c>
      <c r="B43" s="4" t="inlineStr">
        <is>
          <t xml:space="preserve"> </t>
        </is>
      </c>
      <c r="C43" s="4" t="inlineStr">
        <is>
          <t xml:space="preserve"> </t>
        </is>
      </c>
    </row>
    <row r="44">
      <c r="A44" s="4" t="inlineStr">
        <is>
          <t>Conversion of warrant liabilities to stockholders' equity</t>
        </is>
      </c>
      <c r="B44" s="6" t="n">
        <v>2228813</v>
      </c>
      <c r="C44" s="6" t="n">
        <v>0</v>
      </c>
    </row>
    <row r="45">
      <c r="A45" s="4" t="inlineStr">
        <is>
          <t>Lease liabilities arising from obtaining right-of-use assets</t>
        </is>
      </c>
      <c r="B45" s="6" t="n">
        <v>0</v>
      </c>
      <c r="C45" s="6" t="n">
        <v>1059263</v>
      </c>
    </row>
    <row r="46">
      <c r="A46" s="3" t="inlineStr">
        <is>
          <t>Supplementary disclosures:</t>
        </is>
      </c>
      <c r="B46" s="4" t="inlineStr">
        <is>
          <t xml:space="preserve"> </t>
        </is>
      </c>
      <c r="C46" s="4" t="inlineStr">
        <is>
          <t xml:space="preserve"> </t>
        </is>
      </c>
    </row>
    <row r="47">
      <c r="A47" s="4" t="inlineStr">
        <is>
          <t>Interest paid</t>
        </is>
      </c>
      <c r="B47" s="6" t="n">
        <v>14046830</v>
      </c>
      <c r="C47" s="6" t="n">
        <v>16362536</v>
      </c>
    </row>
    <row r="48">
      <c r="A48" s="4" t="inlineStr">
        <is>
          <t>Income taxes paid</t>
        </is>
      </c>
      <c r="B48" s="5" t="n">
        <v>4765512</v>
      </c>
      <c r="C48" s="5" t="n">
        <v>4524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7:12Z</dcterms:created>
  <dcterms:modified xmlns:dcterms="http://purl.org/dc/terms/" xmlns:xsi="http://www.w3.org/2001/XMLSchema-instance" xsi:type="dcterms:W3CDTF">2025-02-27T21:17:12Z</dcterms:modified>
</cp:coreProperties>
</file>